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PLAN OF OPERAT" sheetId="7" r:id="rId7"/>
    <s:sheet name="BASIS OF PRESENTATION AND CRITI" sheetId="8" r:id="rId8"/>
    <s:sheet name="SEGMENT REPORTING AND CONCENTRA" sheetId="9" r:id="rId9"/>
    <s:sheet name="LOSS PER COMMON SHARE" sheetId="10" r:id="rId10"/>
    <s:sheet name="ACCOUNTS AND OTHER RECEIVABLES," sheetId="11" r:id="rId11"/>
    <s:sheet name="INVENTORIES, NET" sheetId="12" r:id="rId12"/>
    <s:sheet name="GOODWILL AND OTHER INTANGIBLES" sheetId="13" r:id="rId13"/>
    <s:sheet name="OTHER ASSETS, NET" sheetId="14" r:id="rId14"/>
    <s:sheet name="ACCRUED EXPENSES AND OTHER LIAB" sheetId="15" r:id="rId15"/>
    <s:sheet name="DEFERRED REVENUE" sheetId="16" r:id="rId16"/>
    <s:sheet name="BUSINESS COMBINATION" sheetId="17" r:id="rId17"/>
    <s:sheet name="RELATED-PARTY TRANSACTIONS" sheetId="18" r:id="rId18"/>
    <s:sheet name="COMMITMENTS AND CONTINGENCIES" sheetId="19" r:id="rId19"/>
    <s:sheet name="SUBSEQUENT EVENT" sheetId="20" r:id="rId20"/>
    <s:sheet name="BASIS OF PRESENTATION AND CRI21" sheetId="21" r:id="rId21"/>
    <s:sheet name="BASIS OF PRESENTATION AND CRI22" sheetId="22" r:id="rId22"/>
    <s:sheet name="SEGMENT REPORTING AND CONCENT23" sheetId="23" r:id="rId23"/>
    <s:sheet name="LOSS PER COMMON SHARE (Tables)" sheetId="24" r:id="rId24"/>
    <s:sheet name="ACCOUNTS AND OTHER RECEIVABLE25" sheetId="25" r:id="rId25"/>
    <s:sheet name="INVENTORIES, NET (Tables)" sheetId="26" r:id="rId26"/>
    <s:sheet name="GOODWILL AND OTHER INTANGIBLES " sheetId="27" r:id="rId27"/>
    <s:sheet name="OTHER ASSETS, NET (Tables)" sheetId="28" r:id="rId28"/>
    <s:sheet name="ACCRUED EXPENSES AND OTHER LI29" sheetId="29" r:id="rId29"/>
    <s:sheet name="DEFERRED REVENUE (Tables)" sheetId="30" r:id="rId30"/>
    <s:sheet name="BUSINESS COMBINATION (Tables)" sheetId="31" r:id="rId31"/>
    <s:sheet name="ORGANIZATION AND PLAN OF OPER32" sheetId="32" r:id="rId32"/>
    <s:sheet name="BASIS OF PRESENTATION AND CRI33" sheetId="33" r:id="rId33"/>
    <s:sheet name="SEGMENT REPORTING AND CONCENT34" sheetId="34" r:id="rId34"/>
    <s:sheet name="SEGMENT REPORTING AND CONCENT35" sheetId="35" r:id="rId35"/>
    <s:sheet name="LOSS PER COMMON SHARE (Details)" sheetId="36" r:id="rId36"/>
    <s:sheet name="ACCOUNTS AND OTHER RECEIVABLE37" sheetId="37" r:id="rId37"/>
    <s:sheet name="INVENTORIES, NET (Details)" sheetId="38" r:id="rId38"/>
    <s:sheet name="GOODWILL AND OTHER INTANGIBLE39" sheetId="39" r:id="rId39"/>
    <s:sheet name="OTHER ASSETS, NET (Details)" sheetId="40" r:id="rId40"/>
    <s:sheet name="ACCRUED EXPENSES AND OTHER LI41" sheetId="41" r:id="rId41"/>
    <s:sheet name="DEFERRED REVENUE (Details)" sheetId="42" r:id="rId42"/>
    <s:sheet name="BUSINESS COMBINATION (Details)" sheetId="43" r:id="rId43"/>
    <s:sheet name="RELATED-PARTY TRANSACTIONS (Det" sheetId="44" r:id="rId44"/>
    <s:sheet name="COMMITMENTS AND CONTINGENCIES (" sheetId="45" r:id="rId45"/>
    <s:sheet name="SUBSEQUENT EVENT (Details)" sheetId="46" r:id="rId46"/>
  </s:sheets>
  <s:definedNames/>
  <s:calcPr calcId="124519" calcMode="auto" fullCalcOnLoad="1"/>
</s:workbook>
</file>

<file path=xl/sharedStrings.xml><?xml version="1.0" encoding="utf-8"?>
<sst xmlns="http://schemas.openxmlformats.org/spreadsheetml/2006/main" uniqueCount="402">
  <si>
    <t>Document and Entity Information - shares</t>
  </si>
  <si>
    <t>3 Months Ended</t>
  </si>
  <si>
    <t>Mar. 31, 2016</t>
  </si>
  <si>
    <t>May. 09, 2016</t>
  </si>
  <si>
    <t>Document and Entity Information [Abstract]</t>
  </si>
  <si>
    <t>Entity Registrant Name</t>
  </si>
  <si>
    <t>VASOMEDIC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Unaudited) - USD ($) $ in Thousands</t>
  </si>
  <si>
    <t>Dec. 31, 2015</t>
  </si>
  <si>
    <t>CURRENT ASSETS</t>
  </si>
  <si>
    <t>Cash and cash equivalents</t>
  </si>
  <si>
    <t>Short-term investments</t>
  </si>
  <si>
    <t>Accounts and other receivables, net of an allowance for doubtful accounts and commission adjustments of $3,752 at March 31, 2016 and $3,863 at December 31, 2015</t>
  </si>
  <si>
    <t>Receivables due from related parties</t>
  </si>
  <si>
    <t>Inventories, net</t>
  </si>
  <si>
    <t>Deferred commission expense</t>
  </si>
  <si>
    <t>Prepaid expenses and other current assets</t>
  </si>
  <si>
    <t>Total current assets</t>
  </si>
  <si>
    <t>PROPERTY AND EQUIPMENT, net of accumulated depreciation of $2,847 at March 31, 2016 and $2,976 at December 31, 2015</t>
  </si>
  <si>
    <t>GOODWILL</t>
  </si>
  <si>
    <t>INTANGIBLES, net</t>
  </si>
  <si>
    <t>OTHER ASSETS, net</t>
  </si>
  <si>
    <t>Total Assets</t>
  </si>
  <si>
    <t>CURRENT LIABILITIES</t>
  </si>
  <si>
    <t>Accounts payable</t>
  </si>
  <si>
    <t>Accrued commissions</t>
  </si>
  <si>
    <t>Accrued expenses and other liabilities</t>
  </si>
  <si>
    <t>Sales tax payable</t>
  </si>
  <si>
    <t>Income taxes payable</t>
  </si>
  <si>
    <t>Deferred revenue - current portion</t>
  </si>
  <si>
    <t>Notes payable - current portion</t>
  </si>
  <si>
    <t>Due to related party</t>
  </si>
  <si>
    <t>Total current liabilities</t>
  </si>
  <si>
    <t>LONG-TERM LIABILITIES</t>
  </si>
  <si>
    <t>Notes payable</t>
  </si>
  <si>
    <t>Notes payable due to related party</t>
  </si>
  <si>
    <t>Deferred revenue</t>
  </si>
  <si>
    <t>Deferred tax liability</t>
  </si>
  <si>
    <t>Other long-term liabilities</t>
  </si>
  <si>
    <t>Total long-term liabilities</t>
  </si>
  <si>
    <t>COMMITMENTS AND CONTINGENCIES (NOTE M)</t>
  </si>
  <si>
    <t xml:space="preserve"> </t>
  </si>
  <si>
    <t>STOCKHOLDERS' EQUITY</t>
  </si>
  <si>
    <t>Preferred stock, $.01 par value; 1,000,000 shares authorized; nil shares issued and outstanding at March 31, 2016 and December 31, 2015</t>
  </si>
  <si>
    <t>Common stock, $.001 par value; 250,000,000 shares authorized; 168,749,889 shares issued at March 31, 2016 and December 31, 2015; 158,441,802 shares outstanding at March 31, 2016 and December 31, 2015</t>
  </si>
  <si>
    <t>Additional paid-in capital</t>
  </si>
  <si>
    <t>Accumulated deficit</t>
  </si>
  <si>
    <t>Accumulated other comprehensive loss</t>
  </si>
  <si>
    <t>Treasury stock, at cost, 10,308,087 shares at March 31, 2016 and December 31, 2015</t>
  </si>
  <si>
    <t>Total stockholders' equity</t>
  </si>
  <si>
    <t>Total liabilities and stockholders' equity</t>
  </si>
  <si>
    <t>CONDENSED CONSOLIDATED BALANCE SHEETS (Unaudited) (Parenthetical) - USD ($) $ in Thousands</t>
  </si>
  <si>
    <t>Accounts and other receivables, allowance for doubtful accounts and commission adjustment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Unaudited) - USD ($) shares in Thousands, $ in Thousands</t>
  </si>
  <si>
    <t>Mar. 31, 2015</t>
  </si>
  <si>
    <t>Revenues</t>
  </si>
  <si>
    <t>Professional sales services</t>
  </si>
  <si>
    <t>Managed IT systems and services</t>
  </si>
  <si>
    <t>Equipment sales and services</t>
  </si>
  <si>
    <t>Total revenues</t>
  </si>
  <si>
    <t>Cost of revenues</t>
  </si>
  <si>
    <t>Cost of professional sales services</t>
  </si>
  <si>
    <t>Cost of managed IT systems and services</t>
  </si>
  <si>
    <t>Cost of equipment sales and services</t>
  </si>
  <si>
    <t>Total cost of revenues</t>
  </si>
  <si>
    <t>Gross profit</t>
  </si>
  <si>
    <t>Operating expenses</t>
  </si>
  <si>
    <t>Selling, general and administrative</t>
  </si>
  <si>
    <t>Research and development</t>
  </si>
  <si>
    <t>Total operating expenses</t>
  </si>
  <si>
    <t>Operating income (loss)</t>
  </si>
  <si>
    <t>Other income (expense)</t>
  </si>
  <si>
    <t>Interest and financing costs</t>
  </si>
  <si>
    <t>Interest and other income (expense), net</t>
  </si>
  <si>
    <t>Total other income (expense), net</t>
  </si>
  <si>
    <t>Loss before income taxes</t>
  </si>
  <si>
    <t>Income tax expense</t>
  </si>
  <si>
    <t>Net loss</t>
  </si>
  <si>
    <t>Other comprehensive income</t>
  </si>
  <si>
    <t>Foreign currency translation gain</t>
  </si>
  <si>
    <t>Comprehensive loss</t>
  </si>
  <si>
    <t>Loss per common share</t>
  </si>
  <si>
    <t>- basic and diluted (in dollars per share)</t>
  </si>
  <si>
    <t>Weighted average common shares outstanding</t>
  </si>
  <si>
    <t>- basic and diluted (in shares)</t>
  </si>
  <si>
    <t>CONDENSED CONSOLIDATED STATEMENTS OF STOCKHOLDERS' EQUITY (Unaudited) - USD ($) shares in Thousands, $ in Thousands</t>
  </si>
  <si>
    <t>Common Stock [Member]</t>
  </si>
  <si>
    <t>Treasury Stock [Member]</t>
  </si>
  <si>
    <t>Additional Paid-in Capital [Member]</t>
  </si>
  <si>
    <t>Accumulated Deficit [Member]</t>
  </si>
  <si>
    <t>Accumulated Other Comprehensive Income (Loss) [Member]</t>
  </si>
  <si>
    <t>Total</t>
  </si>
  <si>
    <t>Balance at Dec. 31, 2014</t>
  </si>
  <si>
    <t>Balance (in shares) at Dec. 31, 2014</t>
  </si>
  <si>
    <t>Increase (Decrease) in Stockholders' Equity [Roll Forward]</t>
  </si>
  <si>
    <t>Share-based compensation</t>
  </si>
  <si>
    <t>Share-based compensation (in shares)</t>
  </si>
  <si>
    <t>Shares not issued for employee tax liability</t>
  </si>
  <si>
    <t>Foreign currency translation gain (loss)</t>
  </si>
  <si>
    <t>Net income (loss)</t>
  </si>
  <si>
    <t>Balance at Dec. 31, 2015</t>
  </si>
  <si>
    <t>Balance (in shares) at Dec. 31, 2015</t>
  </si>
  <si>
    <t>Balance at Mar. 31, 2016</t>
  </si>
  <si>
    <t>Balance (in shares) at Mar. 31, 2016</t>
  </si>
  <si>
    <t>CONDENSED CONSOLIDATED STATEMENTS OF CASH FLOWS (Unaudited) - USD ($) $ in Thousands</t>
  </si>
  <si>
    <t>Cash flows from operating activities</t>
  </si>
  <si>
    <t>Adjustments to reconcile net loss to net cash provided by operating activities</t>
  </si>
  <si>
    <t>Depreciation and amortization</t>
  </si>
  <si>
    <t>Deferred income taxes</t>
  </si>
  <si>
    <t>Loss from interest in joint venture</t>
  </si>
  <si>
    <t>Provision for doubtful accounts and commission adjustments</t>
  </si>
  <si>
    <t>Amortization of debt issue costs</t>
  </si>
  <si>
    <t>Provision for allowance for loss on loan receivable</t>
  </si>
  <si>
    <t>Changes in operating assets and liabilities:</t>
  </si>
  <si>
    <t>Accounts and other receivables</t>
  </si>
  <si>
    <t>Other current assets</t>
  </si>
  <si>
    <t>Other assets, net</t>
  </si>
  <si>
    <t>Net cash provided by operating activities</t>
  </si>
  <si>
    <t>Cash flows from investing activities</t>
  </si>
  <si>
    <t>Purchases of equipment and software</t>
  </si>
  <si>
    <t>Purchases of short-term investments</t>
  </si>
  <si>
    <t>Redemption of short-term investments</t>
  </si>
  <si>
    <t>Investment in VSK</t>
  </si>
  <si>
    <t>Net cash used in investing activities</t>
  </si>
  <si>
    <t>Cash flows from financing activities</t>
  </si>
  <si>
    <t>Net borrowings on revolving line of credit</t>
  </si>
  <si>
    <t>Debt issuance costs</t>
  </si>
  <si>
    <t>Repayment of notes payable</t>
  </si>
  <si>
    <t>Net cash provided by (used in) financing activities</t>
  </si>
  <si>
    <t>Effect of exchange rate differences on cash and cash equivalents</t>
  </si>
  <si>
    <t>NET INCREASE IN CASH AND CASH EQUIVALENTS</t>
  </si>
  <si>
    <t>Cash and cash equivalents - beginning of period</t>
  </si>
  <si>
    <t>Cash and cash equivalents - end of period</t>
  </si>
  <si>
    <t>SUPPLEMENTAL DISCLOSURE OF CASH INFORMATION</t>
  </si>
  <si>
    <t>Interest paid</t>
  </si>
  <si>
    <t>Income taxes paid</t>
  </si>
  <si>
    <t>SUPPLEMENTAL SCHEDULE OF NON-CASH INVESTING AND FINANCING ACTIVITIES</t>
  </si>
  <si>
    <t>Inventories transferred to property and equipment, attributable to operating leases, net</t>
  </si>
  <si>
    <t>ORGANIZATION AND PLAN OF OPERATIONS</t>
  </si>
  <si>
    <t>ORGANIZATION AND PLAN OF OPERATIONS [Abstract]</t>
  </si>
  <si>
    <t>NOTE A - ORGANIZATION AND PLAN OF OPERATIONS Vasomedical, Inc. was incorporated in Delaware in July 1987. Unless the context requires otherwise, all references to “we”, “our”, “us”, “Company”, “registrant”, “Vasomedical” or “management” refer to Vasomedical, Inc. and its subsidiaries. Overview Vasomedical, Inc. principally operates in three distinct business segments in the healthcare equipment and information technology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large OEMs into the health provider middle market; and · Equipment segment, operating through wholly-owned subsidiaries Vasomedical Global Corp. and Vasomedical Solutions, Inc., primarily focuses on the design, manufacture, sale and service of proprietary medical devices. VasoTechnology VasoTechnology, Inc. all of the assets of NetWolves, LLC and its affiliates, including the membership interests in NetWolves Network Services, LLC (collectively, “NetWolves”) · Managed diagnostic imaging applications (national channel partner of GEHC IT). · Managed network infrastructure (routers, switches and other core equipment). · Managed network transport (FCC licensed carrier reselling 175+ facility partners). · Managed security services. VasoTechnology uses a combination of proprietary technology, methodology and third-party applications to deliver its value proposition. VasoHealthcare VasoHealthcare commenced operations in 2010, in conjunction with the Company’s execution of its exclusive sales representation agreement with General Electric Healthcare (“GEHC”), which is the healthcare business division of the General Electric Company (“GE”), to exploit the sale of certain healthcare capital equipment in the health provider middle market. Sales of GEHC equipment by the Company have grown significantly since then. VasoHealthcare’s current offerings consist of: · GEHC diagnostic imaging capital equipment. · GEHC service agreements. · GEHC and third party financial services. VasoHealthcare has built a team of approximately 90 highly experienced sales professionals who utilize highly focused sales management and analytic tools to manage the complete sales process and to increase market penetration. Vasomedical Global and Vasomedical Solutions Vasomedical Global was formed in 2011 to combine and coordinate the various design, development, manufacturing, and sales operations of medical devices acquired by the Company. These devices primarily consist of cardiovascular diagnostic and therapeutic systems. Its current offerings consist of: · Biox™ series Holter monitors and ambulatory blood pressure recorders. · ARCS™ series analysis, reporting and communication software for physiological signals such as ECG and blood pressure. · MobiCare™ multi-parameter wireless vital-sign monitoring system. · EECP ® This segment uses its extensive cardiovascular device knowledge coupled with its significant engineering resources to cost-effectively create and market its proprietary technology. It works with a global distribution network of channel partners, as well as a global joint venture arrangement, to sell its products.</t>
  </si>
  <si>
    <t>BASIS OF PRESENTATION AND CRITICAL ACCOUNTING POLICIES</t>
  </si>
  <si>
    <t>BASIS OF PRESENTATION AND CRITICAL ACCOUNTING POLICIES [Abstract]</t>
  </si>
  <si>
    <t>NOTE B - BASIS OF PRESENTATION AND CRITICAL ACCOUNTING POLICIES 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Certain information and disclosures normally included in the unaudited condensed consolidated financial statements prepared in accordance with U.S. GAAP have been condensed or omitted pursuant to such rules and regulations. Accordingly, these condensed consolidated financial statements should be read in connection with the audited consolidated financial statements and related notes thereto included in the Company's Annual Report on Form 10-K for the year ended December 31, 2015, as filed with the SEC on March 30, 2016.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Significant Accounting Policies and Recent Accounting Pronouncements During the first quarter of 2016, we adopted Accounting Standards Update (“ASU”) No. 2015-16, Simplifying the Accounting for Measurement-period Adjustments, Compensation – Stock Compensation (Topic 718): Improvements to Employee Share-Based Payment Accounting In April 2016, the FASB issued ASU No. 2016-10, Revenue from Contracts with Customers (Topic 606): Identifying Performance Obligations and Licensing Variable Interest Entities The Company follows the guidance of accounting for variable interest entities, which requires certain variable interest entities to be consolidated by the primary beneficiary of the entities. Biox is a Variable Interest Entity (“VIE”). Liabilities recognized as a result of consolidating this VIE do not represent additional claims on the Company’s general assets. The financial information of Biox, which is included in the accompanying condensed consolidated financial statements, is presented as follows: (in thousands) As of March 31, 2016 As of December 31, 2015 (unaudited) Cash and cash equivalents $ 16 $ 104 Total assets $ 1,230 $ 1,168 Total liabilities $ 1,066 $ 1,007 (in thousands) Three Months Ended March 31, 2016 2015 (unaudited) (unaudited) Total net revenue $ 348 $ 371 Net loss $ (2 ) $ (135 ) Reclassifications Certain reclassifications have been made to prior period amounts to conform with the current period presentation.</t>
  </si>
  <si>
    <t>SEGMENT REPORTING AND CONCENTRATIONS</t>
  </si>
  <si>
    <t>SEGMENT REPORTING AND CONCENTRATIONS [Abstract]</t>
  </si>
  <si>
    <t>NOTE C – SEGMENT REPORTING AND CONCENTRATIONS Vasomedical, Inc. principally operates in three distinct business segments in the healthcare equipment and information technology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large OEMs into the health provider middle market; and · Equipment segment, operating through wholly-owned subsidiaries Vasomedical Global Corp. and Vasomedical Solutions, Inc., primarily focuses on the design, manufacture, sale and service of proprietary medical devices. The chief operating decision maker is the Company’s Chief Executive Officer, who, in conjunction with upper management, evaluates segment performance based on operating income and adjusted EBITDA (net income (loss), plus interest expense (income), net; tax expense; depreciation and amortization; and non-cash stock-based compensation).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As of or for the three months ended March 31, 2016 (unaudited) Professional Sales Service Segment IT Segment Equipment Segment Corporate Consolidated Revenues from external customers $ 6,846 $ 9,727 $ 969 $ - $ 17,542 Operating income (loss) $ 1,989 $ (742 ) $ (700 ) $ (388 ) $ 159 Total assets $ 10,783 $ 25,407 $ 8,248 $ 4,816 $ 49,254 Accounts and other receivables, net $ 5,628 $ 2,171 $ 819 $ - $ 8,618 Deferred commission expense $ 2,034 $ 114 $ - $ - $ 2,148 Other assets $ 2,780 $ 281 $ 130 $ 451 $ 3,642 As of or for the three months ended March 31, 2015 (unaudited) Professional Sales Service Segment IT Segment Equipment Segment Corporate Consolidated Revenues from external customers $ 6,390 $ - $ 1,063 $ - $ 7,453 Operating income (loss) $ 1,087 $ (355 ) $ (635 ) $ (383 ) $ (286 ) Total assets $ 11,142 $ 159 $ 9,592 $ 15,405 $ 36,298 Accounts and other receivables, net $ 4,363 $ 86 $ 576 $ - $ 5,025 Deferred commission expense $ 2,412 $ 4 $ - $ - $ 2,416 Other assets $ 3,832 $ - $ 715 $ 73 $ 4,620 For the three months ended March 31, 2016 and 2015, GE Healthcare accounted for 39% and 86% of revenue, respectively, and $5.3 million or 62%, and $8.1 million or 69%, of accounts and other receivables at March 31, 2016 and December 31, 2015, respectively.</t>
  </si>
  <si>
    <t>LOSS PER COMMON SHARE</t>
  </si>
  <si>
    <t>LOSS PER COMMON SHARE [Abstract]</t>
  </si>
  <si>
    <t xml:space="preserve">NOTE D –LOSS PER COMMON SHARE Basic loss per common share is computed as earnings applicable to common stockholders divided by the weighted-average number of common shares outstanding for the period. Diluted loss per common share reflects the potential dilution that could occur if securities or other contracts to issue common shares were exercised or converted to common stock. The following table represents common stock equivalents that were excluded from the computation of diluted earnings per share for the three months ended March 31, 2016 and 2015, because the effect of their inclusion would be anti-dilutive. (in thousands) For the three months ended March 31, 2016 March 31, 2015 (unaudited) (unaudited) Stock options 800 952 Common stock grants 2,703 390 3,503 1,342 </t>
  </si>
  <si>
    <t>ACCOUNTS AND OTHER RECEIVABLES, NET</t>
  </si>
  <si>
    <t>ACCOUNTS AND OTHER RECEIVABLES, NET [Abstract]</t>
  </si>
  <si>
    <t>NOTE E – ACCOUNTS AND OTHER RECEIVABLES, NET The following table presents information regarding the Company’s accounts and other receivables as of March 31, 2016 and December 31, 2015: (in thousands) March 31, 2016 December 31, 2015 (unaudited) Trade receivables $ 12,015 $ 15,252 Due from employees 355 231 Allowance for doubtful accounts and commission adjustments (3,752 ) (3,863 ) Accounts and other receivables, net $ 8,618 $ 11,620 Trade receivables include amounts due for shipped products and services rendered. Amounts currently due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 Due from employees is primarily commission advances made to sales personnel.</t>
  </si>
  <si>
    <t>INVENTORIES, NET</t>
  </si>
  <si>
    <t>INVENTORIES, NET [Abstract]</t>
  </si>
  <si>
    <t>NOTE F – INVENTORIES, NET Inventories, net of reserves, consist of the following: (in thousands) March 31, 2016 December 31, 2015 (unaudited) Raw materials $ 489 $ 497 Work in process 383 392 Finished goods 1,382 1,074 $ 2,254 $ 1,963 At March 31, 2016 and December 31, 2015, the Company maintained reserves for slow moving inventories of $841,000 and $861,000, respectively.</t>
  </si>
  <si>
    <t>GOODWILL AND OTHER INTANGIBLES</t>
  </si>
  <si>
    <t>GOODWILL AND OTHER INTANGIBLES [Abstract]</t>
  </si>
  <si>
    <t xml:space="preserve">NOTE G – GOODWILL AND OTHER INTANGIBLES Goodwill aggregating $17,504,000 and $17,484,000 was recorded on the Company’s condensed consolidated balance sheets at March 31, 2016 and December 31, 2015, respectively, of which $14,375,000, allocated to the IT segment, resulted from the acquisition of NetWolves in May 2015. The remaining $3,129,000 of goodwill is allocated to the Company’s equipment segment. The components of the change in goodwill are as follows: (in thousands) Carrying Amount Balance at December 31, 2015 $ 17,484 Foreign currency translation 20 Balance at March 31, 2016 (unaudited) $ 17,504 The Company’s other intangible assets consist of capitalized customer-related intangibles, patent and technology costs, and software costs, as set forth in the following: (in thousands) March 31, 2016 December 31, 2015 (unaudited) Customer-related Costs $ 5,831 $ 5,831 Accumulated amortization (1,137 ) (926 ) 4,694 4,905 Patents and Technology Costs 2,414 2,423 Accumulated amortization (870 ) (806 ) 1,544 1,617 Software Costs 1,220 1,182 Accumulated amortization (732 ) (727 ) 488 455 $ 6,726 $ 6,977 Patents and technology, and software, are amortized on a straight line basis over their estimated useful lives of ten, and five years, respectively. The cost of significant customer-related intangibles is amortized in proportion to estimated total related revenue; cost of other customer-related intangible assets is amortized on a straight-line basis over the asset's estimated economic life of seven years Amortization expense amounted to $280,000 and $171,000 for the three months ended March 31, 2016 and 2015, respectively. Amortization of intangibles for the next five years is: (in thousands) Years (unaudited) Remainder of 2016 $ 894 2017 1,092 2018 938 2019 816 2020 690 </t>
  </si>
  <si>
    <t>OTHER ASSETS, NET</t>
  </si>
  <si>
    <t>OTHER ASSETS, NET [Abstract]</t>
  </si>
  <si>
    <t xml:space="preserve">NOTE H – OTHER ASSETS, NET Other assets, net consist of the following at March 31, 2016 and December 31, 2015: (in thousands) March 31, 2016 December 31, 2015 Deferred commission expense - noncurrent $ 2,006 $ 2,083 Trade receivables - noncurrent 927 1,025 Other, net of allowance for loss on loan receivable of $412 at March 31, 2016 and $0 at December 31, 2015 709 1,207 $ 3,642 $ 4,315 </t>
  </si>
  <si>
    <t>ACCRUED EXPENSES AND OTHER LIABILITIES</t>
  </si>
  <si>
    <t>ACCRUED EXPENSES AND OTHER LIABILITIES [Abstract]</t>
  </si>
  <si>
    <t xml:space="preserve">NOTE I – ACCRUED EXPENSES AND OTHER LIABILITIES Accrued expenses and other liabilities consist of the following at March 31, 2016 and December 31, 2015: (in thousands) March 31, 2016 December 31, 2015 (unaudited) Accrued compensation $ 574 $ 1,589 Accrued expenses - other 1,304 1,414 Other liabilities 1,935 1,508 $ 3,813 $ 4,511 </t>
  </si>
  <si>
    <t>DEFERRED REVENUE</t>
  </si>
  <si>
    <t>DEFERRED REVENUE [Abstract]</t>
  </si>
  <si>
    <t xml:space="preserve">NOTE J - DEFERRED REVENUE The changes in the Company’s deferred revenues are as follows: (in thousands) For the three months ended March 31, 2016 March 31, 2015 (unaudited) (unaudited) Deferred revenue at beginning of period $ 18,516 $ 22,532 Additions: Deferred extended service contracts 213 211 Deferred in-service and training 3 3 Deferred service arrangements 10 10 Deferred commission revenues 2,298 1,849 Recognized as revenue: Deferred extended service contracts (199 ) (231 ) Deferred in-service and training (5 ) (8 ) Deferred service arrangements (9 ) (23 ) Deferred commission revenues (2,924 ) (2,890 ) Deferred revenue at end of period 17,903 21,453 Less: current portion 9,186 11,400 Long-term deferred revenue at end of period $ 8,717 $ 10,053 </t>
  </si>
  <si>
    <t>BUSINESS COMBINATION</t>
  </si>
  <si>
    <t>BUSINESS COMBINATION [Abstract]</t>
  </si>
  <si>
    <t>NOTE K – BUSINESS COMBINATION On May 29, 2015, the Company entered into an agreement for, and completed its purchase of, all of the assets of NetWolves, LLC and its affiliates, including the membership interests in NetWolves Network Services LLC (collectively, “NetWolves”) for $18,000,000 (the “Purchase Price”). The purchase of NetWolves was accomplished pursuant to an Asset Purchase Agreement (the "Purchase Agreement"). As a result, the Company effectively purchased all rights, titles and ownership of all assets held by NetWolves. The Purchase Price was paid using $14,200,000 in cash on hand and $3,800,000 raised through the issuance of a secured subordinated promissory note (“Note”) to MedTechnology Investments, LLC (“Medtech” - see Note L). The Company believes there are significant operational synergies between NetWolves’ capabilities and VasoHealthcare IT’s requirements under its VAR contract with GEHC, as well as the opportunity to expand NetWolves’ existing services to the healthcare IT market. In accordance with Accounting Standards Codification 805, Business Combinations, the total purchase consideration is allocated to the net tangible and intangible assets acquired and liabilities assumed based on their estimated fair values at May 29, 2015 (the acquisition date). The following table summarizes the allocation of the assets acquired and liabilities assumed based on their estimated fair values as follows: (in thousands) Cash and cash equivalents $ 733 Accounts receivable and other current assets 1,535 Other assets 50 Property and equipment 2,359 Accounts payable and other current liabilities (4,382 ) Long term debt (1,701 ) Goodwill and other intangibles 14,375 Customer-related intangibles 5,031 Total $ 18,000 The goodwill is expected to be deductible for tax purposes. The following unaudited supplemental pro forma information presents the financial results as if the acquisition of NetWolves had occurred January 1, 2014. (in thousands) Three months ended March 31, 2016 March 31, 2015 (unaudited) (unaudited) Revenue $ 17,542 $ 15,361 Net loss (109 ) (354 ) Loss per share - basic and diluted $ (0.00 ) $ (0.00 )</t>
  </si>
  <si>
    <t>RELATED-PARTY TRANSACTIONS</t>
  </si>
  <si>
    <t>RELATED-PARTY TRANSACTIONS [Abstract]</t>
  </si>
  <si>
    <t>NOTE L – RELATED-PARTY TRANSACTIONS One of the Company’s directors, Peter Castle, was the Chief Executive Officer and President of NetWolves, LLC. Another of the Company’s directors, David Lieberman, was a director of NetWolves Network Services, LLC. Mr. Castle and Mr. Lieberman owned of record approximately 10.4% and 5.7%, respectively of the membership interests of NetWolves LLC. Mr. Lieberman may also be deemed to have owned beneficially up to an additional 13.5% of such membership interests. The Company’s board of directors negotiated the Purchase Price on an arm’s length basis, and both Mr. Castle and Mr. Lieberman abstained from the vote approving the Purchase Agreement (see Note K). The Company obtained an opinion regarding the fairness of the Purchase Price for NetWolves from a reputable, independent third-party investment banking firm. $14,200,000 of the Purchase Price was paid for by cash on hand, and the remaining $3,800,000 was raised from the sale of the Note to MedTech. Of the $4,800,000 borrowed from MedTech, $2,200,000 was provided by six of our directors or members of their families, and an additional $100,000 was provided by an additional director prior to his joining the board of directors in June 2015. The MedTech Note bears interest at 9% per annum. David Lieberman, the Vice Chairman of the Company’s Board of Directors, is a practicing attorney in the State of New York and a senior partner at the law firm of Beckman, Lieberman &amp; Barandes, LLP, which performs certain legal services for the Company. Fees of approximately $85,000 and $60,000 were billed by the firm for the three-month periods ended March 31, 2016 and 2015, respectively, at which date no amounts were outstanding. In January 2015, operations began under the VSK joint venture. The Company accounts for its investment in VSK using the equity method. At March 31, 2016, the Company had contributed $200,000 to VSK, and $87,000 was due from VSK for equipment and services the Company billed to it. The Company’s noncontrolling interest in VSK’s loss from operations approximated $73,000 and $2,000 for the three-month periods ended March 31, 2016 and 2015, respectively.</t>
  </si>
  <si>
    <t>COMMITMENTS AND CONTINGENCIES</t>
  </si>
  <si>
    <t>COMMITMENTS AND CONTINGENCIES [Abstract]</t>
  </si>
  <si>
    <t>NOTE M – COMMITMENTS AND CONTINGENCIES Litigation The Company is currently, and has been in the past, a party to various routine legal proceedings, primarily employee related matters, incident to the ordinary course of business. The Company believes that the outcome of all such pending legal proceedings in the aggregate is unlikely to have a material adverse effect on the business or consolidated financial condition of the Company. Sales representation agreement In June 2012, the Company concluded an amendment of the GEHC Agreement with GEHC, originally signed on May 19, 2010. The amendment, effective July 1, 2012, extended the initial term of three years commencing July 1, 2010 to five years through June 30, 2015. In December 2014, the Company concluded an additional amendment, effective January 1, 2015, extending the term through December 31, 2018, subject to earlier termination under certain circumstances and termination without cause on or after July 1, 2017. These circumstances include not materially achieving certain sales goals, not maintaining a minimum number of sales representatives, and various legal and GEHC policy requirements. Under the terms of the agreement, the Company is required to lease dedicated computer equipment from GEHC for connectivity to their network.</t>
  </si>
  <si>
    <t>SUBSEQUENT EVENT</t>
  </si>
  <si>
    <t>SUBSEQUENT EVENT [Abstract]</t>
  </si>
  <si>
    <t>NOTE N – SUBSEQUENT EVENT In April 2016, the Company issued approximately 1.1 million shares of restricted common stock to an employee in satisfaction of a compensation liability.</t>
  </si>
  <si>
    <t>BASIS OF PRESENTATION AND CRITICAL ACCOUNTING POLICIES (Policies)</t>
  </si>
  <si>
    <t>Basis of Presentation and Use of Estimates</t>
  </si>
  <si>
    <t>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Certain information and disclosures normally included in the unaudited condensed consolidated financial statements prepared in accordance with U.S. GAAP have been condensed or omitted pursuant to such rules and regulations. Accordingly, these condensed consolidated financial statements should be read in connection with the audited consolidated financial statements and related notes thereto included in the Company's Annual Report on Form 10-K for the year ended December 31, 2015, as filed with the SEC on March 30, 2016.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t>
  </si>
  <si>
    <t>Significant Accounting Policies and Recent Accounting Pronouncements</t>
  </si>
  <si>
    <t>Significant Accounting Policies and Recent Accounting Pronouncements During the first quarter of 2016, we adopted Accounting Standards Update (“ASU”) No. 2015-16, Simplifying the Accounting for Measurement-period Adjustments, Compensation – Stock Compensation (Topic 718): Improvements to Employee Share-Based Payment Accounting In April 2016, the FASB issued ASU No. 2016-10, Revenue from Contracts with Customers (Topic 606): Identifying Performance Obligations and Licensing</t>
  </si>
  <si>
    <t>Variable Interest Entities</t>
  </si>
  <si>
    <t>Variable Interest Entities The Company follows the guidance of accounting for variable interest entities, which requires certain variable interest entities to be consolidated by the primary beneficiary of the entities. Biox is a Variable Interest Entity (“VIE”). Liabilities recognized as a result of consolidating this VIE do not represent additional claims on the Company’s general assets. The financial information of Biox, which is included in the accompanying condensed consolidated financial statements, is presented as follows: (in thousands) As of March 31, 2016 As of December 31, 2015 (unaudited) Cash and cash equivalents $ 16 $ 104 Total assets $ 1,230 $ 1,168 Total liabilities $ 1,066 $ 1,007 (in thousands) Three Months Ended March 31, 2016 2015 (unaudited) (unaudited) Total net revenue $ 348 $ 371 Net loss $ (2 ) $ (135 )</t>
  </si>
  <si>
    <t>Reclassifications</t>
  </si>
  <si>
    <t>Reclassifications Certain reclassifications have been made to prior period amounts to conform with the current period presentation.</t>
  </si>
  <si>
    <t>BASIS OF PRESENTATION AND CRITICAL ACCOUNTING POLICIES (Tables)</t>
  </si>
  <si>
    <t>Schedule of Variable Interest Entities</t>
  </si>
  <si>
    <t>The financial information of Biox, which is included in the accompanying condensed consolidated financial statements, is presented as follows: (in thousands) As of March 31, 2016 As of December 31, 2015 (unaudited) Cash and cash equivalents $ 16 $ 104 Total assets $ 1,230 $ 1,168 Total liabilities $ 1,066 $ 1,007 (in thousands) Three Months Ended March 31, 2016 2015 (unaudited) (unaudited) Total net revenue $ 348 $ 371 Net loss $ (2 ) $ (135 )</t>
  </si>
  <si>
    <t>SEGMENT REPORTING AND CONCENTRATIONS (Tables)</t>
  </si>
  <si>
    <t>Summary Financial Information for Segments</t>
  </si>
  <si>
    <t xml:space="preserve">Summary financial information for the segments is set forth below: (in thousands) As of or for the three months ended March 31, 2016 (unaudited) Professional Sales Service Segment IT Segment Equipment Segment Corporate Consolidated Revenues from external customers $ 6,846 $ 9,727 $ 969 $ - $ 17,542 Operating income (loss) $ 1,989 $ (742 ) $ (700 ) $ (388 ) $ 159 Total assets $ 10,783 $ 25,407 $ 8,248 $ 4,816 $ 49,254 Accounts and other receivables, net $ 5,628 $ 2,171 $ 819 $ - $ 8,618 Deferred commission expense $ 2,034 $ 114 $ - $ - $ 2,148 Other assets $ 2,780 $ 281 $ 130 $ 451 $ 3,642 As of or for the three months ended March 31, 2015 (unaudited) Professional Sales Service Segment IT Segment Equipment Segment Corporate Consolidated Revenues from external customers $ 6,390 $ - $ 1,063 $ - $ 7,453 Operating income (loss) $ 1,087 $ (355 ) $ (635 ) $ (383 ) $ (286 ) Total assets $ 11,142 $ 159 $ 9,592 $ 15,405 $ 36,298 Accounts and other receivables, net $ 4,363 $ 86 $ 576 $ - $ 5,025 Deferred commission expense $ 2,412 $ 4 $ - $ - $ 2,416 Other assets $ 3,832 $ - $ 715 $ 73 $ 4,620 </t>
  </si>
  <si>
    <t>LOSS PER COMMON SHARE (Tables)</t>
  </si>
  <si>
    <t>Common Stock Equivalents Excluded from Computation of Diluted Earnings Per Share</t>
  </si>
  <si>
    <t xml:space="preserve">The following table represents common stock equivalents that were excluded from the computation of diluted earnings per share for the three months ended March 31, 2016 and 2015, because the effect of their inclusion would be anti-dilutive. (in thousands) For the three months ended March 31, 2016 March 31, 2015 (unaudited) (unaudited) Stock options 800 952 Common stock grants 2,703 390 3,503 1,342 </t>
  </si>
  <si>
    <t>ACCOUNTS AND OTHER RECEIVABLES, NET (Tables)</t>
  </si>
  <si>
    <t>Accounts and Other Receivables</t>
  </si>
  <si>
    <t xml:space="preserve">The following table presents information regarding the Company’s accounts and other receivables as of March 31, 2016 and December 31, 2015: (in thousands) March 31, 2016 December 31, 2015 (unaudited) Trade receivables $ 12,015 $ 15,252 Due from employees 355 231 Allowance for doubtful accounts and commission adjustments (3,752 ) (3,863 ) Accounts and other receivables, net $ 8,618 $ 11,620 </t>
  </si>
  <si>
    <t>INVENTORIES, NET (Tables)</t>
  </si>
  <si>
    <t>Inventories, Net of Reserves</t>
  </si>
  <si>
    <t xml:space="preserve">Inventories, net of reserves, consist of the following: (in thousands) March 31, 2016 December 31, 2015 (unaudited) Raw materials $ 489 $ 497 Work in process 383 392 Finished goods 1,382 1,074 $ 2,254 $ 1,963 </t>
  </si>
  <si>
    <t>GOODWILL AND OTHER INTANGIBLES (Tables)</t>
  </si>
  <si>
    <t>Schedule of Changes in Carrying Amount of Goodwill</t>
  </si>
  <si>
    <t xml:space="preserve">The components of the change in goodwill are as follows: (in thousands) Carrying Amount Balance at December 31, 2015 $ 17,484 Foreign currency translation 20 Balance at March 31, 2016 (unaudited) $ 17,504 </t>
  </si>
  <si>
    <t>Schedule of Other Intangible Assets</t>
  </si>
  <si>
    <t xml:space="preserve">The Company’s other intangible assets consist of capitalized customer-related intangibles, patent and technology costs, and software costs, as set forth in the following: (in thousands) March 31, 2016 December 31, 2015 (unaudited) Customer-related Costs $ 5,831 $ 5,831 Accumulated amortization (1,137 ) (926 ) 4,694 4,905 Patents and Technology Costs 2,414 2,423 Accumulated amortization (870 ) (806 ) 1,544 1,617 Software Costs 1,220 1,182 Accumulated amortization (732 ) (727 ) 488 455 $ 6,726 $ 6,977 </t>
  </si>
  <si>
    <t>Amortization of Intangibles</t>
  </si>
  <si>
    <t xml:space="preserve">Amortization of intangibles for the next five years is: (in thousands) Years (unaudited) Remainder of 2016 $ 894 2017 1,092 2018 938 2019 816 2020 690 </t>
  </si>
  <si>
    <t>OTHER ASSETS, NET (Tables)</t>
  </si>
  <si>
    <t>Schedule of Other Assets, Net</t>
  </si>
  <si>
    <t xml:space="preserve">Other assets, net consist of the following at March 31, 2016 and December 31, 2015: (in thousands) March 31, 2016 December 31, 2015 Deferred commission expense - noncurrent $ 2,006 $ 2,083 Trade receivables - noncurrent 927 1,025 Other, net of allowance for loss on loan receivable of $412 at March 31, 2016 and $0 at December 31, 2015 709 1,207 $ 3,642 $ 4,315 </t>
  </si>
  <si>
    <t>ACCRUED EXPENSES AND OTHER LIABILITIES (Tables)</t>
  </si>
  <si>
    <t>Schedule of Accrued Liabilities</t>
  </si>
  <si>
    <t xml:space="preserve">Accrued expenses and other liabilities consist of the following at March 31, 2016 and December 31, 2015: (in thousands) March 31, 2016 December 31, 2015 (unaudited) Accrued compensation $ 574 $ 1,589 Accrued expenses - other 1,304 1,414 Other liabilities 1,935 1,508 $ 3,813 $ 4,511 </t>
  </si>
  <si>
    <t>DEFERRED REVENUE (Tables)</t>
  </si>
  <si>
    <t>Changes in Deferred Revenues</t>
  </si>
  <si>
    <t xml:space="preserve">The changes in the Company’s deferred revenues are as follows: (in thousands) For the three months ended March 31, 2016 March 31, 2015 (unaudited) (unaudited) Deferred revenue at beginning of period $ 18,516 $ 22,532 Additions: Deferred extended service contracts 213 211 Deferred in-service and training 3 3 Deferred service arrangements 10 10 Deferred commission revenues 2,298 1,849 Recognized as revenue: Deferred extended service contracts (199 ) (231 ) Deferred in-service and training (5 ) (8 ) Deferred service arrangements (9 ) (23 ) Deferred commission revenues (2,924 ) (2,890 ) Deferred revenue at end of period 17,903 21,453 Less: current portion 9,186 11,400 Long-term deferred revenue at end of period $ 8,717 $ 10,053 </t>
  </si>
  <si>
    <t>BUSINESS COMBINATION (Tables)</t>
  </si>
  <si>
    <t>Estimated Fair Values of the Net Assets Acquired</t>
  </si>
  <si>
    <t xml:space="preserve">The following table summarizes the allocation of the assets acquired and liabilities assumed based on their estimated fair values as follows: (in thousands) Cash and cash equivalents $ 733 Accounts receivable and other current assets 1,535 Other assets 50 Property and equipment 2,359 Accounts payable and other current liabilities (4,382 ) Long term debt (1,701 ) Goodwill and other intangibles 14,375 Customer-related intangibles 5,031 Total $ 18,000 </t>
  </si>
  <si>
    <t>Business Acquisition Proforma Information</t>
  </si>
  <si>
    <t>The following unaudited supplemental pro forma information presents the financial results as if the acquisition of NetWolves had occurred January 1, 2014. (in thousands) Three months ended March 31, 2016 March 31, 2015 (unaudited) (unaudited) Revenue $ 17,542 $ 15,361 Net loss (109 ) (354 ) Loss per share - basic and diluted $ (0.00 ) $ (0.00 )</t>
  </si>
  <si>
    <t>ORGANIZATION AND PLAN OF OPERATIONS (Details)</t>
  </si>
  <si>
    <t>Mar. 31, 2016SegmentEmployFacilityPartner</t>
  </si>
  <si>
    <t>Number of business segments | Segment</t>
  </si>
  <si>
    <t>Number of highly experienced sales professionals | Employ</t>
  </si>
  <si>
    <t>Number of facility partners | FacilityPartner</t>
  </si>
  <si>
    <t>BASIS OF PRESENTATION AND CRITICAL ACCOUNTING POLICIES (Details) - USD ($) $ in Thousands</t>
  </si>
  <si>
    <t>12 Months Ended</t>
  </si>
  <si>
    <t>Dec. 31, 2014</t>
  </si>
  <si>
    <t>Variable Interest Entity [Line Items]</t>
  </si>
  <si>
    <t>Total net revenue</t>
  </si>
  <si>
    <t>Biox [Member]</t>
  </si>
  <si>
    <t>Total assets</t>
  </si>
  <si>
    <t>Total liabilities</t>
  </si>
  <si>
    <t>SEGMENT REPORTING AND CONCENTRATIONS (Details) $ in Thousands</t>
  </si>
  <si>
    <t>Mar. 31, 2016USD ($)Segment</t>
  </si>
  <si>
    <t>Mar. 31, 2015USD ($)</t>
  </si>
  <si>
    <t>Dec. 31, 2015USD ($)</t>
  </si>
  <si>
    <t>Number of segments | Segment</t>
  </si>
  <si>
    <t>Segment Reporting Information [Line Items]</t>
  </si>
  <si>
    <t>Revenues from external customers</t>
  </si>
  <si>
    <t>Accounts and other receivables, net</t>
  </si>
  <si>
    <t>Other assets</t>
  </si>
  <si>
    <t>Corporate [Member]</t>
  </si>
  <si>
    <t>Professional Sales Service Segment [Member] | Operating Segments [Member]</t>
  </si>
  <si>
    <t>IT Segment [Member] | Operating Segments [Member]</t>
  </si>
  <si>
    <t>Equipment Segment [Member] | Operating Segments [Member]</t>
  </si>
  <si>
    <t>SEGMENT REPORTING AND CONCENTRATIONS, Concentration Risk (Details) - USD ($) $ in Thousands</t>
  </si>
  <si>
    <t>Concentration Risk [Line Items]</t>
  </si>
  <si>
    <t>Sales Revenue [Member] | Credit Concentration Risk [Member] | GE Healthcare [Member]</t>
  </si>
  <si>
    <t>Percentage of revenue</t>
  </si>
  <si>
    <t>39.00%</t>
  </si>
  <si>
    <t>86.00%</t>
  </si>
  <si>
    <t>Percentage of accounts and other receivables</t>
  </si>
  <si>
    <t>Accounts and Other Receivables [Member] | Credit Concentration Risk [Member] | GE Healthcare [Member]</t>
  </si>
  <si>
    <t>62.00%</t>
  </si>
  <si>
    <t>69.00%</t>
  </si>
  <si>
    <t>LOSS PER COMMON SHARE (Details) - shares shares in Thousands</t>
  </si>
  <si>
    <t>Antidilutive Securities Excluded from Computation of Earnings Per Share [Line Items]</t>
  </si>
  <si>
    <t>Common stock equivalents excluded from computation of diluted earnings per share (in shares)</t>
  </si>
  <si>
    <t>Stock Options [Member]</t>
  </si>
  <si>
    <t>Common Stock Grants [Member]</t>
  </si>
  <si>
    <t>ACCOUNTS AND OTHER RECEIVABLES, NET (Details) - USD ($) $ in Thousands</t>
  </si>
  <si>
    <t>Trade receivables</t>
  </si>
  <si>
    <t>Due from employees</t>
  </si>
  <si>
    <t>Allowance for doubtful accounts and commission adjustments</t>
  </si>
  <si>
    <t>INVENTORIES, NET (Details) - USD ($)</t>
  </si>
  <si>
    <t>Raw materials</t>
  </si>
  <si>
    <t>Work in process</t>
  </si>
  <si>
    <t>Finished goods</t>
  </si>
  <si>
    <t>Reserves for slow moving inventory</t>
  </si>
  <si>
    <t>GOODWILL AND OTHER INTANGIBLES (Details) - USD ($)</t>
  </si>
  <si>
    <t>Change in carrying amount of goodwill [Roll Forward]</t>
  </si>
  <si>
    <t>Goodwill, Beginning Balance</t>
  </si>
  <si>
    <t>Foreign currency translation</t>
  </si>
  <si>
    <t>Goodwill, Ending Balance</t>
  </si>
  <si>
    <t>Other intangible assets, net [Abstract]</t>
  </si>
  <si>
    <t>Intangible assets, net</t>
  </si>
  <si>
    <t>Goodwill</t>
  </si>
  <si>
    <t>Amortization expense</t>
  </si>
  <si>
    <t>Amortization Expense, Fiscal Year Maturity [Abstract]</t>
  </si>
  <si>
    <t>Remainder of 2016</t>
  </si>
  <si>
    <t>Equipment Segment [Member]</t>
  </si>
  <si>
    <t>IT Segment [Member]</t>
  </si>
  <si>
    <t>Customer-Related [Member]</t>
  </si>
  <si>
    <t>Costs</t>
  </si>
  <si>
    <t>Accumulated amortization</t>
  </si>
  <si>
    <t>Useful life of patents</t>
  </si>
  <si>
    <t>7 years</t>
  </si>
  <si>
    <t>Patents and Technology [Member]</t>
  </si>
  <si>
    <t>10 years</t>
  </si>
  <si>
    <t>Software [Member]</t>
  </si>
  <si>
    <t>5 years</t>
  </si>
  <si>
    <t>OTHER ASSETS, NET (Details) - USD ($) $ in Thousands</t>
  </si>
  <si>
    <t>Deferred commission expense - noncurrent</t>
  </si>
  <si>
    <t>Trade receivables - noncurrent</t>
  </si>
  <si>
    <t>Other, net of allowance for loss on loan receivable of $412 at March 31, 2016 and $0 at December 31, 2015</t>
  </si>
  <si>
    <t>Other, allowance for loss on loan receivable</t>
  </si>
  <si>
    <t>ACCRUED EXPENSES AND OTHER LIABILITIES (Details) - USD ($) $ in Thousands</t>
  </si>
  <si>
    <t>Accrued compensation</t>
  </si>
  <si>
    <t>Accrued expenses - other</t>
  </si>
  <si>
    <t>Other liabilities</t>
  </si>
  <si>
    <t>DEFERRED REVENUE (Details) - USD ($) $ in Thousands</t>
  </si>
  <si>
    <t>Changes in deferred revenue [Roll Forward]</t>
  </si>
  <si>
    <t>Deferred revenue at beginning of period</t>
  </si>
  <si>
    <t>Deferred revenue at end of period</t>
  </si>
  <si>
    <t>Less: current portion</t>
  </si>
  <si>
    <t>Long-term deferred revenue at end of period</t>
  </si>
  <si>
    <t>Deferred Extended Service Contracts [Member]</t>
  </si>
  <si>
    <t>Additions</t>
  </si>
  <si>
    <t>Recognized as revenue</t>
  </si>
  <si>
    <t>Deferred In-Service and Training [Member]</t>
  </si>
  <si>
    <t>Deferred Service Arrangements [Member]</t>
  </si>
  <si>
    <t>Deferred Commission Revenues [Member]</t>
  </si>
  <si>
    <t>BUSINESS COMBINATION (Details) - USD ($)</t>
  </si>
  <si>
    <t>May. 29, 2015</t>
  </si>
  <si>
    <t>Jun. 30, 2015</t>
  </si>
  <si>
    <t>Business Acquisition [Line Items]</t>
  </si>
  <si>
    <t>Business combination, issue of notes</t>
  </si>
  <si>
    <t>Estimated fair values of the net assets acquired [Abstract]</t>
  </si>
  <si>
    <t>Goodwill and other intangibles</t>
  </si>
  <si>
    <t>Business acquisition proforma information [Abstract]</t>
  </si>
  <si>
    <t>Loss per share - basic and diluted (in dollars per share)</t>
  </si>
  <si>
    <t>NetWolves, LLC [Member]</t>
  </si>
  <si>
    <t>Consideration for acquisition</t>
  </si>
  <si>
    <t>Business combination, cash paid</t>
  </si>
  <si>
    <t>Accounts receivable and other current assets</t>
  </si>
  <si>
    <t>Property and equipment</t>
  </si>
  <si>
    <t>Accounts payable and other current liabilities</t>
  </si>
  <si>
    <t>Long term debt</t>
  </si>
  <si>
    <t>Customer-related intangibles</t>
  </si>
  <si>
    <t>Revenue</t>
  </si>
  <si>
    <t>NetWolves, LLC [Member] | Note [Member]</t>
  </si>
  <si>
    <t>RELATED-PARTY TRANSACTIONS (Details)</t>
  </si>
  <si>
    <t>May. 29, 2015USD ($)</t>
  </si>
  <si>
    <t>Jun. 30, 2015USD ($)</t>
  </si>
  <si>
    <t>Mar. 31, 2016USD ($)Director</t>
  </si>
  <si>
    <t>Related Party Transaction [Line Items]</t>
  </si>
  <si>
    <t>Secured subordinated promissory note</t>
  </si>
  <si>
    <t>Loss from joint venture</t>
  </si>
  <si>
    <t>VSK Medical Limited [Member]</t>
  </si>
  <si>
    <t>Contribution to related parties</t>
  </si>
  <si>
    <t>Related party transaction, amount of purchase price</t>
  </si>
  <si>
    <t>Related party transaction, amount borrowed</t>
  </si>
  <si>
    <t>Debt instrument, interest rate</t>
  </si>
  <si>
    <t>9.00%</t>
  </si>
  <si>
    <t>Director - David Lieberman [Member]</t>
  </si>
  <si>
    <t>Outstanding legal fees amount</t>
  </si>
  <si>
    <t>Director - David Lieberman [Member] | NetWolves, LLC [Member]</t>
  </si>
  <si>
    <t>Related party transaction, ownership interest</t>
  </si>
  <si>
    <t>5.70%</t>
  </si>
  <si>
    <t>Related party transaction, additional ownership interest</t>
  </si>
  <si>
    <t>13.50%</t>
  </si>
  <si>
    <t>Director - Peter Castle [Member] | NetWolves, LLC [Member]</t>
  </si>
  <si>
    <t>10.40%</t>
  </si>
  <si>
    <t>Directors or Members of Their Family [Member] | NetWolves, LLC [Member]</t>
  </si>
  <si>
    <t>Number of directors | Director</t>
  </si>
  <si>
    <t>Beckman, Lieberman &amp; Barandes, LLP [Member]</t>
  </si>
  <si>
    <t>Fees for legal services</t>
  </si>
  <si>
    <t>COMMITMENTS AND CONTINGENCIES (Details)</t>
  </si>
  <si>
    <t>Sales Representation Agreement [Abstract]</t>
  </si>
  <si>
    <t>Initial term of sales representation agreement</t>
  </si>
  <si>
    <t>3 years</t>
  </si>
  <si>
    <t>Amended term of sales representation agreement</t>
  </si>
  <si>
    <t>SUBSEQUENT EVENT (Details) - shares</t>
  </si>
  <si>
    <t>Apr. 30, 2016</t>
  </si>
  <si>
    <t>Subsequent Event [Line Items]</t>
  </si>
  <si>
    <t>Subsequent Event [Member] | Restricted Stock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39087</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159563662</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667</v>
      </c>
      <c s="7" r="C3" t="n">
        <v>2160</v>
      </c>
    </row>
    <row r="4" spans="1:3">
      <c s="4" r="A4" t="s">
        <v>31</v>
      </c>
      <c s="6" r="B4" t="n">
        <v>0</v>
      </c>
      <c s="6" r="C4" t="n">
        <v>38</v>
      </c>
    </row>
    <row r="5" spans="1:3">
      <c s="4" r="A5" t="s">
        <v>32</v>
      </c>
      <c s="6" r="B5" t="n">
        <v>8618</v>
      </c>
      <c s="6" r="C5" t="n">
        <v>11620</v>
      </c>
    </row>
    <row r="6" spans="1:3">
      <c s="4" r="A6" t="s">
        <v>33</v>
      </c>
      <c s="6" r="B6" t="n">
        <v>107</v>
      </c>
      <c s="6" r="C6" t="n">
        <v>209</v>
      </c>
    </row>
    <row r="7" spans="1:3">
      <c s="4" r="A7" t="s">
        <v>34</v>
      </c>
      <c s="6" r="B7" t="n">
        <v>2254</v>
      </c>
      <c s="6" r="C7" t="n">
        <v>1963</v>
      </c>
    </row>
    <row r="8" spans="1:3">
      <c s="4" r="A8" t="s">
        <v>35</v>
      </c>
      <c s="6" r="B8" t="n">
        <v>2148</v>
      </c>
      <c s="6" r="C8" t="n">
        <v>2252</v>
      </c>
    </row>
    <row r="9" spans="1:3">
      <c s="4" r="A9" t="s">
        <v>36</v>
      </c>
      <c s="6" r="B9" t="n">
        <v>501</v>
      </c>
      <c s="6" r="C9" t="n">
        <v>512</v>
      </c>
    </row>
    <row r="10" spans="1:3">
      <c s="4" r="A10" t="s">
        <v>37</v>
      </c>
      <c s="6" r="B10" t="n">
        <v>18295</v>
      </c>
      <c s="6" r="C10" t="n">
        <v>18754</v>
      </c>
    </row>
    <row r="11" spans="1:3">
      <c s="4" r="A11" t="s">
        <v>38</v>
      </c>
      <c s="6" r="B11" t="n">
        <v>3087</v>
      </c>
      <c s="6" r="C11" t="n">
        <v>2888</v>
      </c>
    </row>
    <row r="12" spans="1:3">
      <c s="4" r="A12" t="s">
        <v>39</v>
      </c>
      <c s="6" r="B12" t="n">
        <v>17504</v>
      </c>
      <c s="6" r="C12" t="n">
        <v>17484</v>
      </c>
    </row>
    <row r="13" spans="1:3">
      <c s="4" r="A13" t="s">
        <v>40</v>
      </c>
      <c s="6" r="B13" t="n">
        <v>6726</v>
      </c>
      <c s="6" r="C13" t="n">
        <v>6977</v>
      </c>
    </row>
    <row r="14" spans="1:3">
      <c s="4" r="A14" t="s">
        <v>41</v>
      </c>
      <c s="6" r="B14" t="n">
        <v>3642</v>
      </c>
      <c s="6" r="C14" t="n">
        <v>4315</v>
      </c>
    </row>
    <row r="15" spans="1:3">
      <c s="4" r="A15" t="s">
        <v>42</v>
      </c>
      <c s="6" r="B15" t="n">
        <v>49254</v>
      </c>
      <c s="6" r="C15" t="n">
        <v>50418</v>
      </c>
    </row>
    <row r="16" spans="1:3">
      <c s="3" r="A16" t="s">
        <v>43</v>
      </c>
    </row>
    <row r="17" spans="1:3">
      <c s="4" r="A17" t="s">
        <v>44</v>
      </c>
      <c s="6" r="B17" t="n">
        <v>4147</v>
      </c>
      <c s="6" r="C17" t="n">
        <v>4037</v>
      </c>
    </row>
    <row r="18" spans="1:3">
      <c s="4" r="A18" t="s">
        <v>45</v>
      </c>
      <c s="6" r="B18" t="n">
        <v>1305</v>
      </c>
      <c s="6" r="C18" t="n">
        <v>2031</v>
      </c>
    </row>
    <row r="19" spans="1:3">
      <c s="4" r="A19" t="s">
        <v>46</v>
      </c>
      <c s="6" r="B19" t="n">
        <v>3813</v>
      </c>
      <c s="6" r="C19" t="n">
        <v>4511</v>
      </c>
    </row>
    <row r="20" spans="1:3">
      <c s="4" r="A20" t="s">
        <v>47</v>
      </c>
      <c s="6" r="B20" t="n">
        <v>660</v>
      </c>
      <c s="6" r="C20" t="n">
        <v>671</v>
      </c>
    </row>
    <row r="21" spans="1:3">
      <c s="4" r="A21" t="s">
        <v>48</v>
      </c>
      <c s="6" r="B21" t="n">
        <v>0</v>
      </c>
      <c s="6" r="C21" t="n">
        <v>202</v>
      </c>
    </row>
    <row r="22" spans="1:3">
      <c s="4" r="A22" t="s">
        <v>49</v>
      </c>
      <c s="6" r="B22" t="n">
        <v>9186</v>
      </c>
      <c s="6" r="C22" t="n">
        <v>9480</v>
      </c>
    </row>
    <row r="23" spans="1:3">
      <c s="4" r="A23" t="s">
        <v>50</v>
      </c>
      <c s="6" r="B23" t="n">
        <v>2637</v>
      </c>
      <c s="6" r="C23" t="n">
        <v>1485</v>
      </c>
    </row>
    <row r="24" spans="1:3">
      <c s="4" r="A24" t="s">
        <v>51</v>
      </c>
      <c s="6" r="B24" t="n">
        <v>25</v>
      </c>
      <c s="6" r="C24" t="n">
        <v>33</v>
      </c>
    </row>
    <row r="25" spans="1:3">
      <c s="4" r="A25" t="s">
        <v>52</v>
      </c>
      <c s="6" r="B25" t="n">
        <v>21773</v>
      </c>
      <c s="6" r="C25" t="n">
        <v>22450</v>
      </c>
    </row>
    <row r="26" spans="1:3">
      <c s="3" r="A26" t="s">
        <v>53</v>
      </c>
    </row>
    <row r="27" spans="1:3">
      <c s="4" r="A27" t="s">
        <v>54</v>
      </c>
      <c s="6" r="B27" t="n">
        <v>4827</v>
      </c>
      <c s="6" r="C27" t="n">
        <v>4886</v>
      </c>
    </row>
    <row r="28" spans="1:3">
      <c s="4" r="A28" t="s">
        <v>55</v>
      </c>
      <c s="6" r="B28" t="n">
        <v>969</v>
      </c>
      <c s="6" r="C28" t="n">
        <v>963</v>
      </c>
    </row>
    <row r="29" spans="1:3">
      <c s="4" r="A29" t="s">
        <v>56</v>
      </c>
      <c s="6" r="B29" t="n">
        <v>8717</v>
      </c>
      <c s="6" r="C29" t="n">
        <v>9036</v>
      </c>
    </row>
    <row r="30" spans="1:3">
      <c s="4" r="A30" t="s">
        <v>57</v>
      </c>
      <c s="6" r="B30" t="n">
        <v>112</v>
      </c>
      <c s="6" r="C30" t="n">
        <v>112</v>
      </c>
    </row>
    <row r="31" spans="1:3">
      <c s="4" r="A31" t="s">
        <v>58</v>
      </c>
      <c s="6" r="B31" t="n">
        <v>1148</v>
      </c>
      <c s="6" r="C31" t="n">
        <v>1230</v>
      </c>
    </row>
    <row r="32" spans="1:3">
      <c s="4" r="A32" t="s">
        <v>59</v>
      </c>
      <c s="7" r="B32" t="n">
        <v>15773</v>
      </c>
      <c s="7" r="C32" t="n">
        <v>16227</v>
      </c>
    </row>
    <row r="33" spans="1:3">
      <c s="4" r="A33" t="s">
        <v>60</v>
      </c>
      <c s="4" r="B33" t="s">
        <v>61</v>
      </c>
      <c s="4" r="C33" t="s">
        <v>61</v>
      </c>
    </row>
    <row r="34" spans="1:3">
      <c s="3" r="A34" t="s">
        <v>62</v>
      </c>
    </row>
    <row r="35" spans="1:3">
      <c s="4" r="A35" t="s">
        <v>63</v>
      </c>
      <c s="7" r="B35" t="n">
        <v>0</v>
      </c>
      <c s="7" r="C35" t="n">
        <v>0</v>
      </c>
    </row>
    <row r="36" spans="1:3">
      <c s="4" r="A36" t="s">
        <v>64</v>
      </c>
      <c s="6" r="B36" t="n">
        <v>168</v>
      </c>
      <c s="6" r="C36" t="n">
        <v>168</v>
      </c>
    </row>
    <row r="37" spans="1:3">
      <c s="4" r="A37" t="s">
        <v>65</v>
      </c>
      <c s="6" r="B37" t="n">
        <v>62296</v>
      </c>
      <c s="6" r="C37" t="n">
        <v>62263</v>
      </c>
    </row>
    <row r="38" spans="1:3">
      <c s="4" r="A38" t="s">
        <v>66</v>
      </c>
      <c s="6" r="B38" t="n">
        <v>-48714</v>
      </c>
      <c s="6" r="C38" t="n">
        <v>-48610</v>
      </c>
    </row>
    <row r="39" spans="1:3">
      <c s="4" r="A39" t="s">
        <v>67</v>
      </c>
      <c s="6" r="B39" t="n">
        <v>-42</v>
      </c>
      <c s="6" r="C39" t="n">
        <v>-80</v>
      </c>
    </row>
    <row r="40" spans="1:3">
      <c s="4" r="A40" t="s">
        <v>68</v>
      </c>
      <c s="6" r="B40" t="n">
        <v>-2000</v>
      </c>
      <c s="6" r="C40" t="n">
        <v>-2000</v>
      </c>
    </row>
    <row r="41" spans="1:3">
      <c s="4" r="A41" t="s">
        <v>69</v>
      </c>
      <c s="6" r="B41" t="n">
        <v>11708</v>
      </c>
      <c s="6" r="C41" t="n">
        <v>11741</v>
      </c>
    </row>
    <row r="42" spans="1:3">
      <c s="4" r="A42" t="s">
        <v>70</v>
      </c>
      <c s="7" r="B42" t="n">
        <v>49254</v>
      </c>
      <c s="7" r="C42" t="n">
        <v>504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s="1" r="A1" t="s">
        <v>210</v>
      </c>
      <c s="2" r="B1" t="s">
        <v>1</v>
      </c>
    </row>
    <row r="2" spans="1:2">
      <c s="2" r="B2" t="s">
        <v>2</v>
      </c>
    </row>
    <row r="3" spans="1:2">
      <c s="3" r="A3" t="s">
        <v>172</v>
      </c>
    </row>
    <row r="4" spans="1:2">
      <c s="4" r="A4" t="s">
        <v>211</v>
      </c>
      <c s="4" r="B4" t="s">
        <v>212</v>
      </c>
    </row>
    <row r="5" spans="1:2">
      <c s="4" r="A5" t="s">
        <v>213</v>
      </c>
      <c s="4" r="B5" t="s">
        <v>214</v>
      </c>
    </row>
    <row r="6" spans="1:2">
      <c s="4" r="A6" t="s">
        <v>215</v>
      </c>
      <c s="4" r="B6" t="s">
        <v>216</v>
      </c>
    </row>
    <row r="7" spans="1:2">
      <c s="4" r="A7" t="s">
        <v>217</v>
      </c>
      <c s="4" r="B7"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19</v>
      </c>
      <c s="2" r="B1" t="s">
        <v>1</v>
      </c>
    </row>
    <row r="2" spans="1:2">
      <c s="2" r="B2" t="s">
        <v>2</v>
      </c>
    </row>
    <row r="3" spans="1:2">
      <c s="3" r="A3" t="s">
        <v>172</v>
      </c>
    </row>
    <row r="4" spans="1:2">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2</v>
      </c>
      <c s="2" r="B1" t="s">
        <v>1</v>
      </c>
    </row>
    <row r="2" spans="1:2">
      <c s="2" r="B2" t="s">
        <v>2</v>
      </c>
    </row>
    <row r="3" spans="1:2">
      <c s="3" r="A3" t="s">
        <v>175</v>
      </c>
    </row>
    <row r="4" spans="1:2">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78</v>
      </c>
    </row>
    <row r="4" spans="1:2">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8</v>
      </c>
      <c s="2" r="B1" t="s">
        <v>1</v>
      </c>
    </row>
    <row r="2" spans="1:2">
      <c s="2" r="B2" t="s">
        <v>2</v>
      </c>
    </row>
    <row r="3" spans="1:2">
      <c s="3" r="A3" t="s">
        <v>181</v>
      </c>
    </row>
    <row r="4" spans="1:2">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1</v>
      </c>
      <c s="2" r="B1" t="s">
        <v>1</v>
      </c>
    </row>
    <row r="2" spans="1:2">
      <c s="2" r="B2" t="s">
        <v>2</v>
      </c>
    </row>
    <row r="3" spans="1:2">
      <c s="3" r="A3" t="s">
        <v>184</v>
      </c>
    </row>
    <row r="4" spans="1:2">
      <c s="4" r="A4" t="s">
        <v>232</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234</v>
      </c>
      <c s="2" r="B1" t="s">
        <v>1</v>
      </c>
    </row>
    <row r="2" spans="1:2">
      <c s="2" r="B2" t="s">
        <v>2</v>
      </c>
    </row>
    <row r="3" spans="1:2">
      <c s="3" r="A3" t="s">
        <v>187</v>
      </c>
    </row>
    <row r="4" spans="1:2">
      <c s="4" r="A4" t="s">
        <v>235</v>
      </c>
      <c s="4" r="B4" t="s">
        <v>236</v>
      </c>
    </row>
    <row r="5" spans="1:2">
      <c s="4" r="A5" t="s">
        <v>237</v>
      </c>
      <c s="4" r="B5" t="s">
        <v>238</v>
      </c>
    </row>
    <row r="6" spans="1:2">
      <c s="4" r="A6" t="s">
        <v>239</v>
      </c>
      <c s="4" r="B6"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1</v>
      </c>
      <c s="2" r="B1" t="s">
        <v>1</v>
      </c>
    </row>
    <row r="2" spans="1:2">
      <c s="2" r="B2" t="s">
        <v>2</v>
      </c>
    </row>
    <row r="3" spans="1:2">
      <c s="3" r="A3" t="s">
        <v>190</v>
      </c>
    </row>
    <row r="4" spans="1:2">
      <c s="4" r="A4" t="s">
        <v>242</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4</v>
      </c>
      <c s="2" r="B1" t="s">
        <v>1</v>
      </c>
    </row>
    <row r="2" spans="1:2">
      <c s="2" r="B2" t="s">
        <v>2</v>
      </c>
    </row>
    <row r="3" spans="1:2">
      <c s="3" r="A3" t="s">
        <v>193</v>
      </c>
    </row>
    <row r="4" spans="1:2">
      <c s="4" r="A4" t="s">
        <v>245</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v>
      </c>
      <c s="2" r="B1" t="s">
        <v>2</v>
      </c>
      <c s="2" r="C1" t="s">
        <v>28</v>
      </c>
    </row>
    <row r="2" spans="1:3">
      <c s="3" r="A2" t="s">
        <v>29</v>
      </c>
    </row>
    <row r="3" spans="1:3">
      <c s="4" r="A3" t="s">
        <v>72</v>
      </c>
      <c s="7" r="B3" t="n">
        <v>3752</v>
      </c>
      <c s="7" r="C3" t="n">
        <v>3863</v>
      </c>
    </row>
    <row r="4" spans="1:3">
      <c s="4" r="A4" t="s">
        <v>73</v>
      </c>
      <c s="7" r="B4" t="n">
        <v>2847</v>
      </c>
      <c s="7" r="C4" t="n">
        <v>2976</v>
      </c>
    </row>
    <row r="5" spans="1:3">
      <c s="3" r="A5" t="s">
        <v>62</v>
      </c>
    </row>
    <row r="6" spans="1:3">
      <c s="4" r="A6" t="s">
        <v>74</v>
      </c>
      <c s="8" r="B6" t="n">
        <v>0.01</v>
      </c>
      <c s="8" r="C6" t="n">
        <v>0.01</v>
      </c>
    </row>
    <row r="7" spans="1:3">
      <c s="4" r="A7" t="s">
        <v>75</v>
      </c>
      <c s="6" r="B7" t="n">
        <v>1000000</v>
      </c>
      <c s="6" r="C7" t="n">
        <v>1000000</v>
      </c>
    </row>
    <row r="8" spans="1:3">
      <c s="4" r="A8" t="s">
        <v>76</v>
      </c>
      <c s="6" r="B8" t="n">
        <v>0</v>
      </c>
      <c s="6" r="C8" t="n">
        <v>0</v>
      </c>
    </row>
    <row r="9" spans="1:3">
      <c s="4" r="A9" t="s">
        <v>77</v>
      </c>
      <c s="6" r="B9" t="n">
        <v>0</v>
      </c>
      <c s="6" r="C9" t="n">
        <v>0</v>
      </c>
    </row>
    <row r="10" spans="1:3">
      <c s="4" r="A10" t="s">
        <v>78</v>
      </c>
      <c s="9" r="B10" t="n">
        <v>0.001</v>
      </c>
      <c s="9" r="C10" t="n">
        <v>0.001</v>
      </c>
    </row>
    <row r="11" spans="1:3">
      <c s="4" r="A11" t="s">
        <v>79</v>
      </c>
      <c s="6" r="B11" t="n">
        <v>250000000</v>
      </c>
      <c s="6" r="C11" t="n">
        <v>250000000</v>
      </c>
    </row>
    <row r="12" spans="1:3">
      <c s="4" r="A12" t="s">
        <v>80</v>
      </c>
      <c s="6" r="B12" t="n">
        <v>168749889</v>
      </c>
      <c s="6" r="C12" t="n">
        <v>168749889</v>
      </c>
    </row>
    <row r="13" spans="1:3">
      <c s="4" r="A13" t="s">
        <v>81</v>
      </c>
      <c s="6" r="B13" t="n">
        <v>158441802</v>
      </c>
      <c s="6" r="C13" t="n">
        <v>158441802</v>
      </c>
    </row>
    <row r="14" spans="1:3">
      <c s="4" r="A14" t="s">
        <v>82</v>
      </c>
      <c s="6" r="B14" t="n">
        <v>10308087</v>
      </c>
      <c s="6" r="C14" t="n">
        <v>10308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7</v>
      </c>
      <c s="2" r="B1" t="s">
        <v>1</v>
      </c>
    </row>
    <row r="2" spans="1:2">
      <c s="2" r="B2" t="s">
        <v>2</v>
      </c>
    </row>
    <row r="3" spans="1:2">
      <c s="3" r="A3" t="s">
        <v>196</v>
      </c>
    </row>
    <row r="4" spans="1:2">
      <c s="4" r="A4" t="s">
        <v>248</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50</v>
      </c>
      <c s="2" r="B1" t="s">
        <v>1</v>
      </c>
    </row>
    <row r="2" spans="1:2">
      <c s="2" r="B2" t="s">
        <v>2</v>
      </c>
    </row>
    <row r="3" spans="1:2">
      <c s="3" r="A3" t="s">
        <v>199</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42"/>
  </cols>
  <sheetData>
    <row r="1" spans="1:2">
      <c s="1" r="A1" t="s">
        <v>255</v>
      </c>
      <c s="2" r="B1" t="s">
        <v>1</v>
      </c>
    </row>
    <row r="2" spans="1:2">
      <c s="2" r="B2" t="s">
        <v>256</v>
      </c>
    </row>
    <row r="3" spans="1:2">
      <c s="3" r="A3" t="s">
        <v>169</v>
      </c>
    </row>
    <row r="4" spans="1:2">
      <c s="4" r="A4" t="s">
        <v>257</v>
      </c>
      <c s="6" r="B4" t="n">
        <v>3</v>
      </c>
    </row>
    <row r="5" spans="1:2">
      <c s="4" r="A5" t="s">
        <v>258</v>
      </c>
      <c s="6" r="B5" t="n">
        <v>90</v>
      </c>
    </row>
    <row r="6" spans="1:2">
      <c s="4" r="A6" t="s">
        <v>259</v>
      </c>
      <c s="6" r="B6" t="n">
        <v>1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260</v>
      </c>
      <c s="2" r="B1" t="s">
        <v>1</v>
      </c>
      <c s="2" r="D1" t="s">
        <v>261</v>
      </c>
    </row>
    <row r="2" spans="1:5">
      <c s="2" r="B2" t="s">
        <v>2</v>
      </c>
      <c s="2" r="C2" t="s">
        <v>84</v>
      </c>
      <c s="2" r="D2" t="s">
        <v>28</v>
      </c>
      <c s="2" r="E2" t="s">
        <v>262</v>
      </c>
    </row>
    <row r="3" spans="1:5">
      <c s="3" r="A3" t="s">
        <v>263</v>
      </c>
    </row>
    <row r="4" spans="1:5">
      <c s="4" r="A4" t="s">
        <v>30</v>
      </c>
      <c s="7" r="B4" t="n">
        <v>4667</v>
      </c>
      <c s="7" r="C4" t="n">
        <v>15269</v>
      </c>
      <c s="7" r="D4" t="n">
        <v>2160</v>
      </c>
      <c s="7" r="E4" t="n">
        <v>9128</v>
      </c>
    </row>
    <row r="5" spans="1:5">
      <c s="4" r="A5" t="s">
        <v>264</v>
      </c>
      <c s="6" r="B5" t="n">
        <v>17542</v>
      </c>
      <c s="6" r="C5" t="n">
        <v>7453</v>
      </c>
    </row>
    <row r="6" spans="1:5">
      <c s="4" r="A6" t="s">
        <v>107</v>
      </c>
      <c s="6" r="B6" t="n">
        <v>-104</v>
      </c>
      <c s="6" r="C6" t="n">
        <v>-252</v>
      </c>
      <c s="6" r="D6" t="n">
        <v>3823</v>
      </c>
    </row>
    <row r="7" spans="1:5">
      <c s="4" r="A7" t="s">
        <v>265</v>
      </c>
    </row>
    <row r="8" spans="1:5">
      <c s="3" r="A8" t="s">
        <v>263</v>
      </c>
    </row>
    <row r="9" spans="1:5">
      <c s="4" r="A9" t="s">
        <v>30</v>
      </c>
      <c s="6" r="B9" t="n">
        <v>16</v>
      </c>
      <c s="6" r="D9" t="n">
        <v>104</v>
      </c>
    </row>
    <row r="10" spans="1:5">
      <c s="4" r="A10" t="s">
        <v>266</v>
      </c>
      <c s="6" r="B10" t="n">
        <v>1230</v>
      </c>
      <c s="6" r="D10" t="n">
        <v>1168</v>
      </c>
    </row>
    <row r="11" spans="1:5">
      <c s="4" r="A11" t="s">
        <v>267</v>
      </c>
      <c s="6" r="B11" t="n">
        <v>1066</v>
      </c>
      <c s="7" r="D11" t="n">
        <v>1007</v>
      </c>
    </row>
    <row r="12" spans="1:5">
      <c s="4" r="A12" t="s">
        <v>264</v>
      </c>
      <c s="6" r="B12" t="n">
        <v>348</v>
      </c>
      <c s="6" r="C12" t="n">
        <v>371</v>
      </c>
    </row>
    <row r="13" spans="1:5">
      <c s="4" r="A13" t="s">
        <v>107</v>
      </c>
      <c s="7" r="B13" t="n">
        <v>-2</v>
      </c>
      <c s="7" r="C13" t="n">
        <v>-1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4"/>
    <col customWidth="1" max="2" min="2" width="28"/>
    <col customWidth="1" max="3" min="3" width="21"/>
    <col customWidth="1" max="4" min="4" width="21"/>
  </cols>
  <sheetData>
    <row r="1" spans="1:4">
      <c s="1" r="A1" t="s">
        <v>268</v>
      </c>
      <c s="2" r="B1" t="s">
        <v>1</v>
      </c>
    </row>
    <row r="2" spans="1:4">
      <c s="2" r="B2" t="s">
        <v>269</v>
      </c>
      <c s="2" r="C2" t="s">
        <v>270</v>
      </c>
      <c s="2" r="D2" t="s">
        <v>271</v>
      </c>
    </row>
    <row r="3" spans="1:4">
      <c s="3" r="A3" t="s">
        <v>175</v>
      </c>
    </row>
    <row r="4" spans="1:4">
      <c s="4" r="A4" t="s">
        <v>272</v>
      </c>
      <c s="6" r="B4" t="n">
        <v>3</v>
      </c>
    </row>
    <row r="5" spans="1:4">
      <c s="3" r="A5" t="s">
        <v>273</v>
      </c>
    </row>
    <row r="6" spans="1:4">
      <c s="4" r="A6" t="s">
        <v>274</v>
      </c>
      <c s="7" r="B6" t="n">
        <v>17542</v>
      </c>
      <c s="7" r="C6" t="n">
        <v>7453</v>
      </c>
    </row>
    <row r="7" spans="1:4">
      <c s="4" r="A7" t="s">
        <v>100</v>
      </c>
      <c s="6" r="B7" t="n">
        <v>159</v>
      </c>
      <c s="6" r="C7" t="n">
        <v>-286</v>
      </c>
    </row>
    <row r="8" spans="1:4">
      <c s="4" r="A8" t="s">
        <v>266</v>
      </c>
      <c s="6" r="B8" t="n">
        <v>49254</v>
      </c>
      <c s="6" r="C8" t="n">
        <v>36298</v>
      </c>
      <c s="7" r="D8" t="n">
        <v>50418</v>
      </c>
    </row>
    <row r="9" spans="1:4">
      <c s="4" r="A9" t="s">
        <v>275</v>
      </c>
      <c s="6" r="B9" t="n">
        <v>8618</v>
      </c>
      <c s="6" r="C9" t="n">
        <v>5025</v>
      </c>
      <c s="6" r="D9" t="n">
        <v>11620</v>
      </c>
    </row>
    <row r="10" spans="1:4">
      <c s="4" r="A10" t="s">
        <v>35</v>
      </c>
      <c s="6" r="B10" t="n">
        <v>2148</v>
      </c>
      <c s="6" r="C10" t="n">
        <v>2416</v>
      </c>
    </row>
    <row r="11" spans="1:4">
      <c s="4" r="A11" t="s">
        <v>276</v>
      </c>
      <c s="6" r="B11" t="n">
        <v>3642</v>
      </c>
      <c s="6" r="C11" t="n">
        <v>4620</v>
      </c>
      <c s="7" r="D11" t="n">
        <v>4315</v>
      </c>
    </row>
    <row r="12" spans="1:4">
      <c s="4" r="A12" t="s">
        <v>277</v>
      </c>
    </row>
    <row r="13" spans="1:4">
      <c s="3" r="A13" t="s">
        <v>273</v>
      </c>
    </row>
    <row r="14" spans="1:4">
      <c s="4" r="A14" t="s">
        <v>274</v>
      </c>
      <c s="6" r="B14" t="n">
        <v>0</v>
      </c>
      <c s="6" r="C14" t="n">
        <v>0</v>
      </c>
    </row>
    <row r="15" spans="1:4">
      <c s="4" r="A15" t="s">
        <v>100</v>
      </c>
      <c s="6" r="B15" t="n">
        <v>-388</v>
      </c>
      <c s="6" r="C15" t="n">
        <v>-383</v>
      </c>
    </row>
    <row r="16" spans="1:4">
      <c s="4" r="A16" t="s">
        <v>266</v>
      </c>
      <c s="6" r="B16" t="n">
        <v>4816</v>
      </c>
      <c s="6" r="C16" t="n">
        <v>15405</v>
      </c>
    </row>
    <row r="17" spans="1:4">
      <c s="4" r="A17" t="s">
        <v>275</v>
      </c>
      <c s="6" r="B17" t="n">
        <v>0</v>
      </c>
      <c s="6" r="C17" t="n">
        <v>0</v>
      </c>
    </row>
    <row r="18" spans="1:4">
      <c s="4" r="A18" t="s">
        <v>35</v>
      </c>
      <c s="6" r="B18" t="n">
        <v>0</v>
      </c>
      <c s="6" r="C18" t="n">
        <v>0</v>
      </c>
    </row>
    <row r="19" spans="1:4">
      <c s="4" r="A19" t="s">
        <v>276</v>
      </c>
      <c s="6" r="B19" t="n">
        <v>451</v>
      </c>
      <c s="6" r="C19" t="n">
        <v>73</v>
      </c>
    </row>
    <row r="20" spans="1:4">
      <c s="4" r="A20" t="s">
        <v>278</v>
      </c>
    </row>
    <row r="21" spans="1:4">
      <c s="3" r="A21" t="s">
        <v>273</v>
      </c>
    </row>
    <row r="22" spans="1:4">
      <c s="4" r="A22" t="s">
        <v>274</v>
      </c>
      <c s="6" r="B22" t="n">
        <v>6846</v>
      </c>
      <c s="6" r="C22" t="n">
        <v>6390</v>
      </c>
    </row>
    <row r="23" spans="1:4">
      <c s="4" r="A23" t="s">
        <v>100</v>
      </c>
      <c s="6" r="B23" t="n">
        <v>1989</v>
      </c>
      <c s="6" r="C23" t="n">
        <v>1087</v>
      </c>
    </row>
    <row r="24" spans="1:4">
      <c s="4" r="A24" t="s">
        <v>266</v>
      </c>
      <c s="6" r="B24" t="n">
        <v>10783</v>
      </c>
      <c s="6" r="C24" t="n">
        <v>11142</v>
      </c>
    </row>
    <row r="25" spans="1:4">
      <c s="4" r="A25" t="s">
        <v>275</v>
      </c>
      <c s="6" r="B25" t="n">
        <v>5628</v>
      </c>
      <c s="6" r="C25" t="n">
        <v>4363</v>
      </c>
    </row>
    <row r="26" spans="1:4">
      <c s="4" r="A26" t="s">
        <v>35</v>
      </c>
      <c s="6" r="B26" t="n">
        <v>2034</v>
      </c>
      <c s="6" r="C26" t="n">
        <v>2412</v>
      </c>
    </row>
    <row r="27" spans="1:4">
      <c s="4" r="A27" t="s">
        <v>276</v>
      </c>
      <c s="6" r="B27" t="n">
        <v>2780</v>
      </c>
      <c s="6" r="C27" t="n">
        <v>3832</v>
      </c>
    </row>
    <row r="28" spans="1:4">
      <c s="4" r="A28" t="s">
        <v>279</v>
      </c>
    </row>
    <row r="29" spans="1:4">
      <c s="3" r="A29" t="s">
        <v>273</v>
      </c>
    </row>
    <row r="30" spans="1:4">
      <c s="4" r="A30" t="s">
        <v>274</v>
      </c>
      <c s="6" r="B30" t="n">
        <v>9727</v>
      </c>
      <c s="6" r="C30" t="n">
        <v>0</v>
      </c>
    </row>
    <row r="31" spans="1:4">
      <c s="4" r="A31" t="s">
        <v>100</v>
      </c>
      <c s="6" r="B31" t="n">
        <v>-742</v>
      </c>
      <c s="6" r="C31" t="n">
        <v>-355</v>
      </c>
    </row>
    <row r="32" spans="1:4">
      <c s="4" r="A32" t="s">
        <v>266</v>
      </c>
      <c s="6" r="B32" t="n">
        <v>25407</v>
      </c>
      <c s="6" r="C32" t="n">
        <v>159</v>
      </c>
    </row>
    <row r="33" spans="1:4">
      <c s="4" r="A33" t="s">
        <v>275</v>
      </c>
      <c s="6" r="B33" t="n">
        <v>2171</v>
      </c>
      <c s="6" r="C33" t="n">
        <v>86</v>
      </c>
    </row>
    <row r="34" spans="1:4">
      <c s="4" r="A34" t="s">
        <v>35</v>
      </c>
      <c s="6" r="B34" t="n">
        <v>114</v>
      </c>
      <c s="6" r="C34" t="n">
        <v>4</v>
      </c>
    </row>
    <row r="35" spans="1:4">
      <c s="4" r="A35" t="s">
        <v>276</v>
      </c>
      <c s="6" r="B35" t="n">
        <v>281</v>
      </c>
      <c s="6" r="C35" t="n">
        <v>0</v>
      </c>
    </row>
    <row r="36" spans="1:4">
      <c s="4" r="A36" t="s">
        <v>280</v>
      </c>
    </row>
    <row r="37" spans="1:4">
      <c s="3" r="A37" t="s">
        <v>273</v>
      </c>
    </row>
    <row r="38" spans="1:4">
      <c s="4" r="A38" t="s">
        <v>274</v>
      </c>
      <c s="6" r="B38" t="n">
        <v>969</v>
      </c>
      <c s="6" r="C38" t="n">
        <v>1063</v>
      </c>
    </row>
    <row r="39" spans="1:4">
      <c s="4" r="A39" t="s">
        <v>100</v>
      </c>
      <c s="6" r="B39" t="n">
        <v>-700</v>
      </c>
      <c s="6" r="C39" t="n">
        <v>-635</v>
      </c>
    </row>
    <row r="40" spans="1:4">
      <c s="4" r="A40" t="s">
        <v>266</v>
      </c>
      <c s="6" r="B40" t="n">
        <v>8248</v>
      </c>
      <c s="6" r="C40" t="n">
        <v>9592</v>
      </c>
    </row>
    <row r="41" spans="1:4">
      <c s="4" r="A41" t="s">
        <v>275</v>
      </c>
      <c s="6" r="B41" t="n">
        <v>819</v>
      </c>
      <c s="6" r="C41" t="n">
        <v>576</v>
      </c>
    </row>
    <row r="42" spans="1:4">
      <c s="4" r="A42" t="s">
        <v>35</v>
      </c>
      <c s="6" r="B42" t="n">
        <v>0</v>
      </c>
      <c s="6" r="C42" t="n">
        <v>0</v>
      </c>
    </row>
    <row r="43" spans="1:4">
      <c s="4" r="A43" t="s">
        <v>276</v>
      </c>
      <c s="7" r="B43" t="n">
        <v>130</v>
      </c>
      <c s="7" r="C43" t="n">
        <v>7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281</v>
      </c>
      <c s="2" r="B1" t="s">
        <v>1</v>
      </c>
      <c s="2" r="C1" t="s">
        <v>261</v>
      </c>
    </row>
    <row r="2" spans="1:4">
      <c s="2" r="B2" t="s">
        <v>2</v>
      </c>
      <c s="2" r="C2" t="s">
        <v>28</v>
      </c>
      <c s="2" r="D2" t="s">
        <v>84</v>
      </c>
    </row>
    <row r="3" spans="1:4">
      <c s="3" r="A3" t="s">
        <v>282</v>
      </c>
    </row>
    <row r="4" spans="1:4">
      <c s="4" r="A4" t="s">
        <v>144</v>
      </c>
      <c s="7" r="B4" t="n">
        <v>8618</v>
      </c>
      <c s="7" r="C4" t="n">
        <v>11620</v>
      </c>
      <c s="7" r="D4" t="n">
        <v>5025</v>
      </c>
    </row>
    <row r="5" spans="1:4">
      <c s="4" r="A5" t="s">
        <v>283</v>
      </c>
    </row>
    <row r="6" spans="1:4">
      <c s="3" r="A6" t="s">
        <v>282</v>
      </c>
    </row>
    <row r="7" spans="1:4">
      <c s="4" r="A7" t="s">
        <v>284</v>
      </c>
      <c s="4" r="B7" t="s">
        <v>285</v>
      </c>
      <c s="4" r="C7" t="s">
        <v>286</v>
      </c>
    </row>
    <row r="8" spans="1:4">
      <c s="4" r="A8" t="s">
        <v>287</v>
      </c>
      <c s="4" r="B8" t="s">
        <v>285</v>
      </c>
      <c s="4" r="C8" t="s">
        <v>286</v>
      </c>
    </row>
    <row r="9" spans="1:4">
      <c s="4" r="A9" t="s">
        <v>288</v>
      </c>
    </row>
    <row r="10" spans="1:4">
      <c s="3" r="A10" t="s">
        <v>282</v>
      </c>
    </row>
    <row r="11" spans="1:4">
      <c s="4" r="A11" t="s">
        <v>284</v>
      </c>
      <c s="4" r="B11" t="s">
        <v>289</v>
      </c>
      <c s="4" r="C11" t="s">
        <v>290</v>
      </c>
    </row>
    <row r="12" spans="1:4">
      <c s="4" r="A12" t="s">
        <v>144</v>
      </c>
      <c s="7" r="B12" t="n">
        <v>5300</v>
      </c>
      <c s="7" r="C12" t="n">
        <v>8100</v>
      </c>
    </row>
    <row r="13" spans="1:4">
      <c s="4" r="A13" t="s">
        <v>287</v>
      </c>
      <c s="4" r="B13" t="s">
        <v>289</v>
      </c>
      <c s="4" r="C13"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1</v>
      </c>
      <c s="2" r="B1" t="s">
        <v>1</v>
      </c>
    </row>
    <row r="2" spans="1:3">
      <c s="2" r="B2" t="s">
        <v>2</v>
      </c>
      <c s="2" r="C2" t="s">
        <v>84</v>
      </c>
    </row>
    <row r="3" spans="1:3">
      <c s="3" r="A3" t="s">
        <v>292</v>
      </c>
    </row>
    <row r="4" spans="1:3">
      <c s="4" r="A4" t="s">
        <v>293</v>
      </c>
      <c s="6" r="B4" t="n">
        <v>3503</v>
      </c>
      <c s="6" r="C4" t="n">
        <v>1342</v>
      </c>
    </row>
    <row r="5" spans="1:3">
      <c s="4" r="A5" t="s">
        <v>294</v>
      </c>
    </row>
    <row r="6" spans="1:3">
      <c s="3" r="A6" t="s">
        <v>292</v>
      </c>
    </row>
    <row r="7" spans="1:3">
      <c s="4" r="A7" t="s">
        <v>293</v>
      </c>
      <c s="6" r="B7" t="n">
        <v>800</v>
      </c>
      <c s="6" r="C7" t="n">
        <v>952</v>
      </c>
    </row>
    <row r="8" spans="1:3">
      <c s="4" r="A8" t="s">
        <v>295</v>
      </c>
    </row>
    <row r="9" spans="1:3">
      <c s="3" r="A9" t="s">
        <v>292</v>
      </c>
    </row>
    <row r="10" spans="1:3">
      <c s="4" r="A10" t="s">
        <v>293</v>
      </c>
      <c s="6" r="B10" t="n">
        <v>2703</v>
      </c>
      <c s="6" r="C10" t="n">
        <v>3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296</v>
      </c>
      <c s="2" r="B1" t="s">
        <v>2</v>
      </c>
      <c s="2" r="C1" t="s">
        <v>28</v>
      </c>
      <c s="2" r="D1" t="s">
        <v>84</v>
      </c>
    </row>
    <row r="2" spans="1:4">
      <c s="3" r="A2" t="s">
        <v>181</v>
      </c>
    </row>
    <row r="3" spans="1:4">
      <c s="4" r="A3" t="s">
        <v>297</v>
      </c>
      <c s="7" r="B3" t="n">
        <v>12015</v>
      </c>
      <c s="7" r="C3" t="n">
        <v>15252</v>
      </c>
    </row>
    <row r="4" spans="1:4">
      <c s="4" r="A4" t="s">
        <v>298</v>
      </c>
      <c s="6" r="B4" t="n">
        <v>355</v>
      </c>
      <c s="6" r="C4" t="n">
        <v>231</v>
      </c>
    </row>
    <row r="5" spans="1:4">
      <c s="4" r="A5" t="s">
        <v>299</v>
      </c>
      <c s="6" r="B5" t="n">
        <v>-3752</v>
      </c>
      <c s="6" r="C5" t="n">
        <v>-3863</v>
      </c>
    </row>
    <row r="6" spans="1:4">
      <c s="4" r="A6" t="s">
        <v>275</v>
      </c>
      <c s="7" r="B6" t="n">
        <v>8618</v>
      </c>
      <c s="7" r="C6" t="n">
        <v>11620</v>
      </c>
      <c s="7" r="D6" t="n">
        <v>50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300</v>
      </c>
      <c s="2" r="B1" t="s">
        <v>2</v>
      </c>
      <c s="2" r="C1" t="s">
        <v>28</v>
      </c>
    </row>
    <row r="2" spans="1:3">
      <c s="3" r="A2" t="s">
        <v>184</v>
      </c>
    </row>
    <row r="3" spans="1:3">
      <c s="4" r="A3" t="s">
        <v>301</v>
      </c>
      <c s="7" r="B3" t="n">
        <v>489000</v>
      </c>
      <c s="7" r="C3" t="n">
        <v>497000</v>
      </c>
    </row>
    <row r="4" spans="1:3">
      <c s="4" r="A4" t="s">
        <v>302</v>
      </c>
      <c s="6" r="B4" t="n">
        <v>383000</v>
      </c>
      <c s="6" r="C4" t="n">
        <v>392000</v>
      </c>
    </row>
    <row r="5" spans="1:3">
      <c s="4" r="A5" t="s">
        <v>303</v>
      </c>
      <c s="6" r="B5" t="n">
        <v>1382000</v>
      </c>
      <c s="6" r="C5" t="n">
        <v>1074000</v>
      </c>
    </row>
    <row r="6" spans="1:3">
      <c s="4" r="A6" t="s">
        <v>34</v>
      </c>
      <c s="6" r="B6" t="n">
        <v>2254000</v>
      </c>
      <c s="6" r="C6" t="n">
        <v>1963000</v>
      </c>
    </row>
    <row r="7" spans="1:3">
      <c s="4" r="A7" t="s">
        <v>304</v>
      </c>
      <c s="7" r="B7" t="n">
        <v>841000</v>
      </c>
      <c s="7" r="C7" t="n">
        <v>86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s>
  <sheetData>
    <row r="1" spans="1:5">
      <c s="1" r="A1" t="s">
        <v>305</v>
      </c>
      <c s="2" r="B1" t="s">
        <v>1</v>
      </c>
    </row>
    <row r="2" spans="1:5">
      <c s="2" r="B2" t="s">
        <v>2</v>
      </c>
      <c s="2" r="C2" t="s">
        <v>84</v>
      </c>
      <c s="2" r="D2" t="s">
        <v>2</v>
      </c>
      <c s="2" r="E2" t="s">
        <v>28</v>
      </c>
    </row>
    <row r="3" spans="1:5">
      <c s="3" r="A3" t="s">
        <v>306</v>
      </c>
    </row>
    <row r="4" spans="1:5">
      <c s="4" r="A4" t="s">
        <v>307</v>
      </c>
      <c s="7" r="B4" t="n">
        <v>17484000</v>
      </c>
    </row>
    <row r="5" spans="1:5">
      <c s="4" r="A5" t="s">
        <v>308</v>
      </c>
      <c s="6" r="B5" t="n">
        <v>20000</v>
      </c>
    </row>
    <row r="6" spans="1:5">
      <c s="4" r="A6" t="s">
        <v>309</v>
      </c>
      <c s="6" r="B6" t="n">
        <v>17504000</v>
      </c>
    </row>
    <row r="7" spans="1:5">
      <c s="3" r="A7" t="s">
        <v>310</v>
      </c>
    </row>
    <row r="8" spans="1:5">
      <c s="4" r="A8" t="s">
        <v>311</v>
      </c>
      <c s="7" r="D8" t="n">
        <v>6726000</v>
      </c>
      <c s="7" r="E8" t="n">
        <v>6977000</v>
      </c>
    </row>
    <row r="9" spans="1:5">
      <c s="4" r="A9" t="s">
        <v>312</v>
      </c>
      <c s="6" r="B9" t="n">
        <v>17504000</v>
      </c>
      <c s="6" r="D9" t="n">
        <v>17504000</v>
      </c>
      <c s="6" r="E9" t="n">
        <v>17484000</v>
      </c>
    </row>
    <row r="10" spans="1:5">
      <c s="4" r="A10" t="s">
        <v>313</v>
      </c>
      <c s="6" r="B10" t="n">
        <v>280000</v>
      </c>
      <c s="7" r="C10" t="n">
        <v>171000</v>
      </c>
    </row>
    <row r="11" spans="1:5">
      <c s="3" r="A11" t="s">
        <v>314</v>
      </c>
    </row>
    <row r="12" spans="1:5">
      <c s="4" r="A12" t="s">
        <v>315</v>
      </c>
      <c s="6" r="D12" t="n">
        <v>894000</v>
      </c>
    </row>
    <row r="13" spans="1:5">
      <c s="6" r="A13" t="n">
        <v>2017</v>
      </c>
      <c s="6" r="D13" t="n">
        <v>1092000</v>
      </c>
    </row>
    <row r="14" spans="1:5">
      <c s="6" r="A14" t="n">
        <v>2018</v>
      </c>
      <c s="6" r="D14" t="n">
        <v>938000</v>
      </c>
    </row>
    <row r="15" spans="1:5">
      <c s="6" r="A15" t="n">
        <v>2019</v>
      </c>
      <c s="6" r="D15" t="n">
        <v>816000</v>
      </c>
    </row>
    <row r="16" spans="1:5">
      <c s="6" r="A16" t="n">
        <v>2020</v>
      </c>
      <c s="6" r="D16" t="n">
        <v>690000</v>
      </c>
    </row>
    <row r="17" spans="1:5">
      <c s="4" r="A17" t="s">
        <v>316</v>
      </c>
    </row>
    <row r="18" spans="1:5">
      <c s="3" r="A18" t="s">
        <v>306</v>
      </c>
    </row>
    <row r="19" spans="1:5">
      <c s="4" r="A19" t="s">
        <v>309</v>
      </c>
      <c s="6" r="B19" t="n">
        <v>3129000</v>
      </c>
    </row>
    <row r="20" spans="1:5">
      <c s="3" r="A20" t="s">
        <v>310</v>
      </c>
    </row>
    <row r="21" spans="1:5">
      <c s="4" r="A21" t="s">
        <v>312</v>
      </c>
      <c s="6" r="B21" t="n">
        <v>3129000</v>
      </c>
      <c s="6" r="D21" t="n">
        <v>3129000</v>
      </c>
    </row>
    <row r="22" spans="1:5">
      <c s="4" r="A22" t="s">
        <v>317</v>
      </c>
    </row>
    <row r="23" spans="1:5">
      <c s="3" r="A23" t="s">
        <v>306</v>
      </c>
    </row>
    <row r="24" spans="1:5">
      <c s="4" r="A24" t="s">
        <v>309</v>
      </c>
      <c s="6" r="B24" t="n">
        <v>14375000</v>
      </c>
    </row>
    <row r="25" spans="1:5">
      <c s="3" r="A25" t="s">
        <v>310</v>
      </c>
    </row>
    <row r="26" spans="1:5">
      <c s="4" r="A26" t="s">
        <v>312</v>
      </c>
      <c s="7" r="B26" t="n">
        <v>14375000</v>
      </c>
      <c s="6" r="D26" t="n">
        <v>14375000</v>
      </c>
    </row>
    <row r="27" spans="1:5">
      <c s="4" r="A27" t="s">
        <v>318</v>
      </c>
    </row>
    <row r="28" spans="1:5">
      <c s="3" r="A28" t="s">
        <v>310</v>
      </c>
    </row>
    <row r="29" spans="1:5">
      <c s="4" r="A29" t="s">
        <v>319</v>
      </c>
      <c s="6" r="D29" t="n">
        <v>5831000</v>
      </c>
      <c s="6" r="E29" t="n">
        <v>5831000</v>
      </c>
    </row>
    <row r="30" spans="1:5">
      <c s="4" r="A30" t="s">
        <v>320</v>
      </c>
      <c s="6" r="D30" t="n">
        <v>-1137000</v>
      </c>
      <c s="6" r="E30" t="n">
        <v>-926000</v>
      </c>
    </row>
    <row r="31" spans="1:5">
      <c s="4" r="A31" t="s">
        <v>311</v>
      </c>
      <c s="6" r="D31" t="n">
        <v>4694000</v>
      </c>
      <c s="6" r="E31" t="n">
        <v>4905000</v>
      </c>
    </row>
    <row r="32" spans="1:5">
      <c s="4" r="A32" t="s">
        <v>321</v>
      </c>
      <c s="4" r="B32" t="s">
        <v>322</v>
      </c>
    </row>
    <row r="33" spans="1:5">
      <c s="4" r="A33" t="s">
        <v>323</v>
      </c>
    </row>
    <row r="34" spans="1:5">
      <c s="3" r="A34" t="s">
        <v>310</v>
      </c>
    </row>
    <row r="35" spans="1:5">
      <c s="4" r="A35" t="s">
        <v>319</v>
      </c>
      <c s="6" r="D35" t="n">
        <v>2414000</v>
      </c>
      <c s="6" r="E35" t="n">
        <v>2423000</v>
      </c>
    </row>
    <row r="36" spans="1:5">
      <c s="4" r="A36" t="s">
        <v>320</v>
      </c>
      <c s="6" r="D36" t="n">
        <v>-870000</v>
      </c>
      <c s="6" r="E36" t="n">
        <v>-806000</v>
      </c>
    </row>
    <row r="37" spans="1:5">
      <c s="4" r="A37" t="s">
        <v>311</v>
      </c>
      <c s="6" r="D37" t="n">
        <v>1544000</v>
      </c>
      <c s="6" r="E37" t="n">
        <v>1617000</v>
      </c>
    </row>
    <row r="38" spans="1:5">
      <c s="4" r="A38" t="s">
        <v>321</v>
      </c>
      <c s="4" r="B38" t="s">
        <v>324</v>
      </c>
    </row>
    <row r="39" spans="1:5">
      <c s="4" r="A39" t="s">
        <v>325</v>
      </c>
    </row>
    <row r="40" spans="1:5">
      <c s="3" r="A40" t="s">
        <v>310</v>
      </c>
    </row>
    <row r="41" spans="1:5">
      <c s="4" r="A41" t="s">
        <v>319</v>
      </c>
      <c s="6" r="D41" t="n">
        <v>1220000</v>
      </c>
      <c s="6" r="E41" t="n">
        <v>1182000</v>
      </c>
    </row>
    <row r="42" spans="1:5">
      <c s="4" r="A42" t="s">
        <v>320</v>
      </c>
      <c s="6" r="D42" t="n">
        <v>-732000</v>
      </c>
      <c s="6" r="E42" t="n">
        <v>-727000</v>
      </c>
    </row>
    <row r="43" spans="1:5">
      <c s="4" r="A43" t="s">
        <v>311</v>
      </c>
      <c s="7" r="D43" t="n">
        <v>488000</v>
      </c>
      <c s="7" r="E43" t="n">
        <v>455000</v>
      </c>
    </row>
    <row r="44" spans="1:5">
      <c s="4" r="A44" t="s">
        <v>321</v>
      </c>
      <c s="4" r="B44" t="s">
        <v>3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v>
      </c>
      <c s="2" r="B1" t="s">
        <v>1</v>
      </c>
    </row>
    <row r="2" spans="1:3">
      <c s="2" r="B2" t="s">
        <v>2</v>
      </c>
      <c s="2" r="C2" t="s">
        <v>84</v>
      </c>
    </row>
    <row r="3" spans="1:3">
      <c s="3" r="A3" t="s">
        <v>85</v>
      </c>
    </row>
    <row r="4" spans="1:3">
      <c s="4" r="A4" t="s">
        <v>86</v>
      </c>
      <c s="7" r="B4" t="n">
        <v>6846</v>
      </c>
      <c s="7" r="C4" t="n">
        <v>6390</v>
      </c>
    </row>
    <row r="5" spans="1:3">
      <c s="4" r="A5" t="s">
        <v>87</v>
      </c>
      <c s="6" r="B5" t="n">
        <v>9727</v>
      </c>
      <c s="6" r="C5" t="n">
        <v>0</v>
      </c>
    </row>
    <row r="6" spans="1:3">
      <c s="4" r="A6" t="s">
        <v>88</v>
      </c>
      <c s="6" r="B6" t="n">
        <v>969</v>
      </c>
      <c s="6" r="C6" t="n">
        <v>1063</v>
      </c>
    </row>
    <row r="7" spans="1:3">
      <c s="4" r="A7" t="s">
        <v>89</v>
      </c>
      <c s="6" r="B7" t="n">
        <v>17542</v>
      </c>
      <c s="6" r="C7" t="n">
        <v>7453</v>
      </c>
    </row>
    <row r="8" spans="1:3">
      <c s="3" r="A8" t="s">
        <v>90</v>
      </c>
    </row>
    <row r="9" spans="1:3">
      <c s="4" r="A9" t="s">
        <v>91</v>
      </c>
      <c s="6" r="B9" t="n">
        <v>1411</v>
      </c>
      <c s="6" r="C9" t="n">
        <v>1523</v>
      </c>
    </row>
    <row r="10" spans="1:3">
      <c s="4" r="A10" t="s">
        <v>92</v>
      </c>
      <c s="6" r="B10" t="n">
        <v>5721</v>
      </c>
      <c s="6" r="C10" t="n">
        <v>0</v>
      </c>
    </row>
    <row r="11" spans="1:3">
      <c s="4" r="A11" t="s">
        <v>93</v>
      </c>
      <c s="6" r="B11" t="n">
        <v>398</v>
      </c>
      <c s="6" r="C11" t="n">
        <v>363</v>
      </c>
    </row>
    <row r="12" spans="1:3">
      <c s="4" r="A12" t="s">
        <v>94</v>
      </c>
      <c s="6" r="B12" t="n">
        <v>7530</v>
      </c>
      <c s="6" r="C12" t="n">
        <v>1886</v>
      </c>
    </row>
    <row r="13" spans="1:3">
      <c s="4" r="A13" t="s">
        <v>95</v>
      </c>
      <c s="6" r="B13" t="n">
        <v>10012</v>
      </c>
      <c s="6" r="C13" t="n">
        <v>5567</v>
      </c>
    </row>
    <row r="14" spans="1:3">
      <c s="3" r="A14" t="s">
        <v>96</v>
      </c>
    </row>
    <row r="15" spans="1:3">
      <c s="4" r="A15" t="s">
        <v>97</v>
      </c>
      <c s="6" r="B15" t="n">
        <v>9706</v>
      </c>
      <c s="6" r="C15" t="n">
        <v>5719</v>
      </c>
    </row>
    <row r="16" spans="1:3">
      <c s="4" r="A16" t="s">
        <v>98</v>
      </c>
      <c s="6" r="B16" t="n">
        <v>147</v>
      </c>
      <c s="6" r="C16" t="n">
        <v>134</v>
      </c>
    </row>
    <row r="17" spans="1:3">
      <c s="4" r="A17" t="s">
        <v>99</v>
      </c>
      <c s="6" r="B17" t="n">
        <v>9853</v>
      </c>
      <c s="6" r="C17" t="n">
        <v>5853</v>
      </c>
    </row>
    <row r="18" spans="1:3">
      <c s="4" r="A18" t="s">
        <v>100</v>
      </c>
      <c s="6" r="B18" t="n">
        <v>159</v>
      </c>
      <c s="6" r="C18" t="n">
        <v>-286</v>
      </c>
    </row>
    <row r="19" spans="1:3">
      <c s="3" r="A19" t="s">
        <v>101</v>
      </c>
    </row>
    <row r="20" spans="1:3">
      <c s="4" r="A20" t="s">
        <v>102</v>
      </c>
      <c s="6" r="B20" t="n">
        <v>-171</v>
      </c>
      <c s="6" r="C20" t="n">
        <v>-28</v>
      </c>
    </row>
    <row r="21" spans="1:3">
      <c s="4" r="A21" t="s">
        <v>103</v>
      </c>
      <c s="6" r="B21" t="n">
        <v>10</v>
      </c>
      <c s="6" r="C21" t="n">
        <v>68</v>
      </c>
    </row>
    <row r="22" spans="1:3">
      <c s="4" r="A22" t="s">
        <v>104</v>
      </c>
      <c s="6" r="B22" t="n">
        <v>-161</v>
      </c>
      <c s="6" r="C22" t="n">
        <v>40</v>
      </c>
    </row>
    <row r="23" spans="1:3">
      <c s="4" r="A23" t="s">
        <v>105</v>
      </c>
      <c s="6" r="B23" t="n">
        <v>-2</v>
      </c>
      <c s="6" r="C23" t="n">
        <v>-246</v>
      </c>
    </row>
    <row r="24" spans="1:3">
      <c s="4" r="A24" t="s">
        <v>106</v>
      </c>
      <c s="6" r="B24" t="n">
        <v>-102</v>
      </c>
      <c s="6" r="C24" t="n">
        <v>-6</v>
      </c>
    </row>
    <row r="25" spans="1:3">
      <c s="4" r="A25" t="s">
        <v>107</v>
      </c>
      <c s="6" r="B25" t="n">
        <v>-104</v>
      </c>
      <c s="6" r="C25" t="n">
        <v>-252</v>
      </c>
    </row>
    <row r="26" spans="1:3">
      <c s="3" r="A26" t="s">
        <v>108</v>
      </c>
    </row>
    <row r="27" spans="1:3">
      <c s="4" r="A27" t="s">
        <v>109</v>
      </c>
      <c s="6" r="B27" t="n">
        <v>38</v>
      </c>
      <c s="6" r="C27" t="n">
        <v>7</v>
      </c>
    </row>
    <row r="28" spans="1:3">
      <c s="4" r="A28" t="s">
        <v>110</v>
      </c>
      <c s="7" r="B28" t="n">
        <v>-66</v>
      </c>
      <c s="7" r="C28" t="n">
        <v>-245</v>
      </c>
    </row>
    <row r="29" spans="1:3">
      <c s="3" r="A29" t="s">
        <v>111</v>
      </c>
    </row>
    <row r="30" spans="1:3">
      <c s="4" r="A30" t="s">
        <v>112</v>
      </c>
      <c s="7" r="B30" t="n">
        <v>0</v>
      </c>
      <c s="7" r="C30" t="n">
        <v>0</v>
      </c>
    </row>
    <row r="31" spans="1:3">
      <c s="3" r="A31" t="s">
        <v>113</v>
      </c>
    </row>
    <row r="32" spans="1:3">
      <c s="4" r="A32" t="s">
        <v>114</v>
      </c>
      <c s="6" r="B32" t="n">
        <v>157391</v>
      </c>
      <c s="6" r="C32" t="n">
        <v>1559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7</v>
      </c>
      <c s="2" r="B1" t="s">
        <v>2</v>
      </c>
      <c s="2" r="C1" t="s">
        <v>28</v>
      </c>
      <c s="2" r="D1" t="s">
        <v>84</v>
      </c>
    </row>
    <row r="2" spans="1:4">
      <c s="3" r="A2" t="s">
        <v>190</v>
      </c>
    </row>
    <row r="3" spans="1:4">
      <c s="4" r="A3" t="s">
        <v>328</v>
      </c>
      <c s="7" r="B3" t="n">
        <v>2006</v>
      </c>
      <c s="7" r="C3" t="n">
        <v>2083</v>
      </c>
    </row>
    <row r="4" spans="1:4">
      <c s="4" r="A4" t="s">
        <v>329</v>
      </c>
      <c s="6" r="B4" t="n">
        <v>927</v>
      </c>
      <c s="6" r="C4" t="n">
        <v>1025</v>
      </c>
    </row>
    <row r="5" spans="1:4">
      <c s="4" r="A5" t="s">
        <v>330</v>
      </c>
      <c s="6" r="B5" t="n">
        <v>709</v>
      </c>
      <c s="6" r="C5" t="n">
        <v>1207</v>
      </c>
    </row>
    <row r="6" spans="1:4">
      <c s="4" r="A6" t="s">
        <v>121</v>
      </c>
      <c s="6" r="B6" t="n">
        <v>3642</v>
      </c>
      <c s="6" r="C6" t="n">
        <v>4315</v>
      </c>
      <c s="7" r="D6" t="n">
        <v>4620</v>
      </c>
    </row>
    <row r="7" spans="1:4">
      <c s="4" r="A7" t="s">
        <v>331</v>
      </c>
      <c s="7" r="B7" t="n">
        <v>412</v>
      </c>
      <c s="7" r="C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32</v>
      </c>
      <c s="2" r="B1" t="s">
        <v>2</v>
      </c>
      <c s="2" r="C1" t="s">
        <v>28</v>
      </c>
    </row>
    <row r="2" spans="1:3">
      <c s="3" r="A2" t="s">
        <v>193</v>
      </c>
    </row>
    <row r="3" spans="1:3">
      <c s="4" r="A3" t="s">
        <v>333</v>
      </c>
      <c s="7" r="B3" t="n">
        <v>574</v>
      </c>
      <c s="7" r="C3" t="n">
        <v>1589</v>
      </c>
    </row>
    <row r="4" spans="1:3">
      <c s="4" r="A4" t="s">
        <v>334</v>
      </c>
      <c s="6" r="B4" t="n">
        <v>1304</v>
      </c>
      <c s="6" r="C4" t="n">
        <v>1414</v>
      </c>
    </row>
    <row r="5" spans="1:3">
      <c s="4" r="A5" t="s">
        <v>335</v>
      </c>
      <c s="6" r="B5" t="n">
        <v>1935</v>
      </c>
      <c s="6" r="C5" t="n">
        <v>1508</v>
      </c>
    </row>
    <row r="6" spans="1:3">
      <c s="4" r="A6" t="s">
        <v>46</v>
      </c>
      <c s="7" r="B6" t="n">
        <v>3813</v>
      </c>
      <c s="7" r="C6" t="n">
        <v>45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s="1" r="A1" t="s">
        <v>336</v>
      </c>
      <c s="2" r="B1" t="s">
        <v>1</v>
      </c>
    </row>
    <row r="2" spans="1:4">
      <c s="2" r="B2" t="s">
        <v>2</v>
      </c>
      <c s="2" r="C2" t="s">
        <v>84</v>
      </c>
      <c s="2" r="D2" t="s">
        <v>28</v>
      </c>
    </row>
    <row r="3" spans="1:4">
      <c s="3" r="A3" t="s">
        <v>337</v>
      </c>
    </row>
    <row r="4" spans="1:4">
      <c s="4" r="A4" t="s">
        <v>338</v>
      </c>
      <c s="7" r="B4" t="n">
        <v>18516</v>
      </c>
      <c s="7" r="C4" t="n">
        <v>22532</v>
      </c>
    </row>
    <row r="5" spans="1:4">
      <c s="4" r="A5" t="s">
        <v>339</v>
      </c>
      <c s="6" r="B5" t="n">
        <v>17903</v>
      </c>
      <c s="6" r="C5" t="n">
        <v>21453</v>
      </c>
    </row>
    <row r="6" spans="1:4">
      <c s="4" r="A6" t="s">
        <v>340</v>
      </c>
      <c s="6" r="B6" t="n">
        <v>9186</v>
      </c>
      <c s="6" r="C6" t="n">
        <v>11400</v>
      </c>
      <c s="7" r="D6" t="n">
        <v>9480</v>
      </c>
    </row>
    <row r="7" spans="1:4">
      <c s="4" r="A7" t="s">
        <v>341</v>
      </c>
      <c s="6" r="B7" t="n">
        <v>8717</v>
      </c>
      <c s="6" r="C7" t="n">
        <v>10053</v>
      </c>
      <c s="7" r="D7" t="n">
        <v>9036</v>
      </c>
    </row>
    <row r="8" spans="1:4">
      <c s="4" r="A8" t="s">
        <v>342</v>
      </c>
    </row>
    <row r="9" spans="1:4">
      <c s="3" r="A9" t="s">
        <v>337</v>
      </c>
    </row>
    <row r="10" spans="1:4">
      <c s="4" r="A10" t="s">
        <v>343</v>
      </c>
      <c s="6" r="B10" t="n">
        <v>213</v>
      </c>
      <c s="6" r="C10" t="n">
        <v>211</v>
      </c>
    </row>
    <row r="11" spans="1:4">
      <c s="4" r="A11" t="s">
        <v>344</v>
      </c>
      <c s="6" r="B11" t="n">
        <v>-199</v>
      </c>
      <c s="6" r="C11" t="n">
        <v>-231</v>
      </c>
    </row>
    <row r="12" spans="1:4">
      <c s="4" r="A12" t="s">
        <v>345</v>
      </c>
    </row>
    <row r="13" spans="1:4">
      <c s="3" r="A13" t="s">
        <v>337</v>
      </c>
    </row>
    <row r="14" spans="1:4">
      <c s="4" r="A14" t="s">
        <v>343</v>
      </c>
      <c s="6" r="B14" t="n">
        <v>3</v>
      </c>
      <c s="6" r="C14" t="n">
        <v>3</v>
      </c>
    </row>
    <row r="15" spans="1:4">
      <c s="4" r="A15" t="s">
        <v>344</v>
      </c>
      <c s="6" r="B15" t="n">
        <v>-5</v>
      </c>
      <c s="6" r="C15" t="n">
        <v>-8</v>
      </c>
    </row>
    <row r="16" spans="1:4">
      <c s="4" r="A16" t="s">
        <v>346</v>
      </c>
    </row>
    <row r="17" spans="1:4">
      <c s="3" r="A17" t="s">
        <v>337</v>
      </c>
    </row>
    <row r="18" spans="1:4">
      <c s="4" r="A18" t="s">
        <v>343</v>
      </c>
      <c s="6" r="B18" t="n">
        <v>10</v>
      </c>
      <c s="6" r="C18" t="n">
        <v>10</v>
      </c>
    </row>
    <row r="19" spans="1:4">
      <c s="4" r="A19" t="s">
        <v>344</v>
      </c>
      <c s="6" r="B19" t="n">
        <v>-9</v>
      </c>
      <c s="6" r="C19" t="n">
        <v>-23</v>
      </c>
    </row>
    <row r="20" spans="1:4">
      <c s="4" r="A20" t="s">
        <v>347</v>
      </c>
    </row>
    <row r="21" spans="1:4">
      <c s="3" r="A21" t="s">
        <v>337</v>
      </c>
    </row>
    <row r="22" spans="1:4">
      <c s="4" r="A22" t="s">
        <v>343</v>
      </c>
      <c s="6" r="B22" t="n">
        <v>2298</v>
      </c>
      <c s="6" r="C22" t="n">
        <v>1849</v>
      </c>
    </row>
    <row r="23" spans="1:4">
      <c s="4" r="A23" t="s">
        <v>344</v>
      </c>
      <c s="7" r="B23" t="n">
        <v>-2924</v>
      </c>
      <c s="7" r="C23" t="n">
        <v>-28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s="1" r="A1" t="s">
        <v>348</v>
      </c>
      <c s="2" r="B1" t="s">
        <v>349</v>
      </c>
      <c s="2" r="C1" t="s">
        <v>350</v>
      </c>
      <c s="2" r="D1" t="s">
        <v>2</v>
      </c>
      <c s="2" r="E1" t="s">
        <v>84</v>
      </c>
      <c s="2" r="F1" t="s">
        <v>28</v>
      </c>
    </row>
    <row r="2" spans="1:6">
      <c s="3" r="A2" t="s">
        <v>351</v>
      </c>
    </row>
    <row r="3" spans="1:6">
      <c s="4" r="A3" t="s">
        <v>352</v>
      </c>
      <c s="7" r="D3" t="n">
        <v>4827000</v>
      </c>
      <c s="7" r="F3" t="n">
        <v>4886000</v>
      </c>
    </row>
    <row r="4" spans="1:6">
      <c s="3" r="A4" t="s">
        <v>353</v>
      </c>
    </row>
    <row r="5" spans="1:6">
      <c s="4" r="A5" t="s">
        <v>354</v>
      </c>
      <c s="7" r="D5" t="n">
        <v>17504000</v>
      </c>
      <c s="7" r="F5" t="n">
        <v>17484000</v>
      </c>
    </row>
    <row r="6" spans="1:6">
      <c s="3" r="A6" t="s">
        <v>355</v>
      </c>
    </row>
    <row r="7" spans="1:6">
      <c s="4" r="A7" t="s">
        <v>356</v>
      </c>
      <c s="7" r="D7" t="n">
        <v>0</v>
      </c>
      <c s="7" r="E7" t="n">
        <v>0</v>
      </c>
    </row>
    <row r="8" spans="1:6">
      <c s="4" r="A8" t="s">
        <v>357</v>
      </c>
    </row>
    <row r="9" spans="1:6">
      <c s="3" r="A9" t="s">
        <v>351</v>
      </c>
    </row>
    <row r="10" spans="1:6">
      <c s="4" r="A10" t="s">
        <v>358</v>
      </c>
      <c s="7" r="B10" t="n">
        <v>18000000</v>
      </c>
    </row>
    <row r="11" spans="1:6">
      <c s="4" r="A11" t="s">
        <v>359</v>
      </c>
      <c s="6" r="B11" t="n">
        <v>14200000</v>
      </c>
      <c s="7" r="C11" t="n">
        <v>14200000</v>
      </c>
    </row>
    <row r="12" spans="1:6">
      <c s="3" r="A12" t="s">
        <v>353</v>
      </c>
    </row>
    <row r="13" spans="1:6">
      <c s="4" r="A13" t="s">
        <v>30</v>
      </c>
      <c s="6" r="B13" t="n">
        <v>733000</v>
      </c>
    </row>
    <row r="14" spans="1:6">
      <c s="4" r="A14" t="s">
        <v>360</v>
      </c>
      <c s="6" r="B14" t="n">
        <v>1535000</v>
      </c>
    </row>
    <row r="15" spans="1:6">
      <c s="4" r="A15" t="s">
        <v>276</v>
      </c>
      <c s="6" r="B15" t="n">
        <v>50000</v>
      </c>
    </row>
    <row r="16" spans="1:6">
      <c s="4" r="A16" t="s">
        <v>361</v>
      </c>
      <c s="6" r="B16" t="n">
        <v>2359000</v>
      </c>
    </row>
    <row r="17" spans="1:6">
      <c s="4" r="A17" t="s">
        <v>362</v>
      </c>
      <c s="6" r="B17" t="n">
        <v>-4382000</v>
      </c>
    </row>
    <row r="18" spans="1:6">
      <c s="4" r="A18" t="s">
        <v>363</v>
      </c>
      <c s="6" r="B18" t="n">
        <v>-1701000</v>
      </c>
    </row>
    <row r="19" spans="1:6">
      <c s="4" r="A19" t="s">
        <v>354</v>
      </c>
      <c s="6" r="B19" t="n">
        <v>14375000</v>
      </c>
    </row>
    <row r="20" spans="1:6">
      <c s="4" r="A20" t="s">
        <v>364</v>
      </c>
      <c s="6" r="B20" t="n">
        <v>5031000</v>
      </c>
    </row>
    <row r="21" spans="1:6">
      <c s="4" r="A21" t="s">
        <v>121</v>
      </c>
      <c s="6" r="B21" t="n">
        <v>18000000</v>
      </c>
    </row>
    <row r="22" spans="1:6">
      <c s="3" r="A22" t="s">
        <v>355</v>
      </c>
    </row>
    <row r="23" spans="1:6">
      <c s="4" r="A23" t="s">
        <v>365</v>
      </c>
      <c s="7" r="D23" t="n">
        <v>17542000</v>
      </c>
      <c s="7" r="E23" t="n">
        <v>15361000</v>
      </c>
    </row>
    <row r="24" spans="1:6">
      <c s="4" r="A24" t="s">
        <v>107</v>
      </c>
      <c s="7" r="D24" t="n">
        <v>-109000</v>
      </c>
      <c s="7" r="E24" t="n">
        <v>-354000</v>
      </c>
    </row>
    <row r="25" spans="1:6">
      <c s="4" r="A25" t="s">
        <v>356</v>
      </c>
      <c s="7" r="D25" t="n">
        <v>0</v>
      </c>
      <c s="7" r="E25" t="n">
        <v>0</v>
      </c>
    </row>
    <row r="26" spans="1:6">
      <c s="4" r="A26" t="s">
        <v>366</v>
      </c>
    </row>
    <row r="27" spans="1:6">
      <c s="3" r="A27" t="s">
        <v>351</v>
      </c>
    </row>
    <row r="28" spans="1:6">
      <c s="4" r="A28" t="s">
        <v>352</v>
      </c>
      <c s="7" r="B28" t="n">
        <v>3800000</v>
      </c>
      <c s="7" r="C28" t="n">
        <v>3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9"/>
    <col customWidth="1" max="5" min="5" width="21"/>
    <col customWidth="1" max="6" min="6" width="21"/>
  </cols>
  <sheetData>
    <row r="1" spans="1:6">
      <c s="1" r="A1" t="s">
        <v>367</v>
      </c>
      <c s="2" r="B1" t="s">
        <v>368</v>
      </c>
      <c s="2" r="C1" t="s">
        <v>369</v>
      </c>
      <c s="2" r="D1" t="s">
        <v>370</v>
      </c>
      <c s="2" r="E1" t="s">
        <v>270</v>
      </c>
      <c s="2" r="F1" t="s">
        <v>271</v>
      </c>
    </row>
    <row r="2" spans="1:6">
      <c s="3" r="A2" t="s">
        <v>371</v>
      </c>
    </row>
    <row r="3" spans="1:6">
      <c s="4" r="A3" t="s">
        <v>372</v>
      </c>
      <c s="7" r="D3" t="n">
        <v>4827000</v>
      </c>
      <c s="7" r="F3" t="n">
        <v>4886000</v>
      </c>
    </row>
    <row r="4" spans="1:6">
      <c s="4" r="A4" t="s">
        <v>373</v>
      </c>
      <c s="6" r="D4" t="n">
        <v>-73000</v>
      </c>
      <c s="7" r="E4" t="n">
        <v>-2000</v>
      </c>
    </row>
    <row r="5" spans="1:6">
      <c s="4" r="A5" t="s">
        <v>374</v>
      </c>
    </row>
    <row r="6" spans="1:6">
      <c s="3" r="A6" t="s">
        <v>371</v>
      </c>
    </row>
    <row r="7" spans="1:6">
      <c s="4" r="A7" t="s">
        <v>375</v>
      </c>
      <c s="6" r="D7" t="n">
        <v>200000</v>
      </c>
    </row>
    <row r="8" spans="1:6">
      <c s="4" r="A8" t="s">
        <v>33</v>
      </c>
      <c s="6" r="D8" t="n">
        <v>87000</v>
      </c>
    </row>
    <row r="9" spans="1:6">
      <c s="4" r="A9" t="s">
        <v>373</v>
      </c>
      <c s="7" r="D9" t="n">
        <v>-73000</v>
      </c>
      <c s="6" r="E9" t="n">
        <v>-2000</v>
      </c>
    </row>
    <row r="10" spans="1:6">
      <c s="4" r="A10" t="s">
        <v>357</v>
      </c>
    </row>
    <row r="11" spans="1:6">
      <c s="3" r="A11" t="s">
        <v>371</v>
      </c>
    </row>
    <row r="12" spans="1:6">
      <c s="4" r="A12" t="s">
        <v>376</v>
      </c>
      <c s="7" r="B12" t="n">
        <v>14200000</v>
      </c>
      <c s="7" r="C12" t="n">
        <v>14200000</v>
      </c>
    </row>
    <row r="13" spans="1:6">
      <c s="4" r="A13" t="s">
        <v>377</v>
      </c>
      <c s="6" r="C13" t="n">
        <v>100000</v>
      </c>
    </row>
    <row r="14" spans="1:6">
      <c s="4" r="A14" t="s">
        <v>366</v>
      </c>
    </row>
    <row r="15" spans="1:6">
      <c s="3" r="A15" t="s">
        <v>371</v>
      </c>
    </row>
    <row r="16" spans="1:6">
      <c s="4" r="A16" t="s">
        <v>372</v>
      </c>
      <c s="7" r="B16" t="n">
        <v>3800000</v>
      </c>
      <c s="6" r="C16" t="n">
        <v>3800000</v>
      </c>
    </row>
    <row r="17" spans="1:6">
      <c s="4" r="A17" t="s">
        <v>377</v>
      </c>
      <c s="6" r="C17" t="n">
        <v>4800000</v>
      </c>
    </row>
    <row r="18" spans="1:6">
      <c s="4" r="A18" t="s">
        <v>378</v>
      </c>
      <c s="4" r="D18" t="s">
        <v>379</v>
      </c>
    </row>
    <row r="19" spans="1:6">
      <c s="4" r="A19" t="s">
        <v>380</v>
      </c>
    </row>
    <row r="20" spans="1:6">
      <c s="3" r="A20" t="s">
        <v>371</v>
      </c>
    </row>
    <row r="21" spans="1:6">
      <c s="4" r="A21" t="s">
        <v>381</v>
      </c>
      <c s="7" r="D21" t="n">
        <v>0</v>
      </c>
      <c s="6" r="E21" t="n">
        <v>0</v>
      </c>
    </row>
    <row r="22" spans="1:6">
      <c s="4" r="A22" t="s">
        <v>382</v>
      </c>
    </row>
    <row r="23" spans="1:6">
      <c s="3" r="A23" t="s">
        <v>371</v>
      </c>
    </row>
    <row r="24" spans="1:6">
      <c s="4" r="A24" t="s">
        <v>383</v>
      </c>
      <c s="4" r="D24" t="s">
        <v>384</v>
      </c>
    </row>
    <row r="25" spans="1:6">
      <c s="4" r="A25" t="s">
        <v>385</v>
      </c>
      <c s="4" r="D25" t="s">
        <v>386</v>
      </c>
    </row>
    <row r="26" spans="1:6">
      <c s="4" r="A26" t="s">
        <v>387</v>
      </c>
    </row>
    <row r="27" spans="1:6">
      <c s="3" r="A27" t="s">
        <v>371</v>
      </c>
    </row>
    <row r="28" spans="1:6">
      <c s="4" r="A28" t="s">
        <v>383</v>
      </c>
      <c s="4" r="D28" t="s">
        <v>388</v>
      </c>
    </row>
    <row r="29" spans="1:6">
      <c s="4" r="A29" t="s">
        <v>389</v>
      </c>
    </row>
    <row r="30" spans="1:6">
      <c s="3" r="A30" t="s">
        <v>371</v>
      </c>
    </row>
    <row r="31" spans="1:6">
      <c s="4" r="A31" t="s">
        <v>377</v>
      </c>
      <c s="7" r="C31" t="n">
        <v>2200000</v>
      </c>
    </row>
    <row r="32" spans="1:6">
      <c s="4" r="A32" t="s">
        <v>390</v>
      </c>
      <c s="6" r="D32" t="n">
        <v>6</v>
      </c>
    </row>
    <row r="33" spans="1:6">
      <c s="4" r="A33" t="s">
        <v>391</v>
      </c>
    </row>
    <row r="34" spans="1:6">
      <c s="3" r="A34" t="s">
        <v>371</v>
      </c>
    </row>
    <row r="35" spans="1:6">
      <c s="4" r="A35" t="s">
        <v>392</v>
      </c>
      <c s="7" r="D35" t="n">
        <v>85000</v>
      </c>
      <c s="7" r="E35" t="n">
        <v>6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r="1" spans="1:2">
      <c s="1" r="A1" t="s">
        <v>393</v>
      </c>
      <c s="2" r="B1" t="s">
        <v>1</v>
      </c>
    </row>
    <row r="2" spans="1:2">
      <c s="2" r="B2" t="s">
        <v>2</v>
      </c>
    </row>
    <row r="3" spans="1:2">
      <c s="3" r="A3" t="s">
        <v>394</v>
      </c>
    </row>
    <row r="4" spans="1:2">
      <c s="4" r="A4" t="s">
        <v>395</v>
      </c>
      <c s="4" r="B4" t="s">
        <v>396</v>
      </c>
    </row>
    <row r="5" spans="1:2">
      <c s="4" r="A5" t="s">
        <v>397</v>
      </c>
      <c s="4" r="B5"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s="1" r="A1" t="s">
        <v>398</v>
      </c>
      <c s="2" r="B1" t="s">
        <v>399</v>
      </c>
      <c s="2" r="C1" t="s">
        <v>2</v>
      </c>
      <c s="2" r="D1" t="s">
        <v>28</v>
      </c>
    </row>
    <row r="2" spans="1:4">
      <c s="3" r="A2" t="s">
        <v>400</v>
      </c>
    </row>
    <row r="3" spans="1:4">
      <c s="4" r="A3" t="s">
        <v>80</v>
      </c>
      <c s="6" r="C3" t="n">
        <v>168749889</v>
      </c>
      <c s="6" r="D3" t="n">
        <v>168749889</v>
      </c>
    </row>
    <row r="4" spans="1:4">
      <c s="4" r="A4" t="s">
        <v>401</v>
      </c>
    </row>
    <row r="5" spans="1:4">
      <c s="3" r="A5" t="s">
        <v>400</v>
      </c>
    </row>
    <row r="6" spans="1:4">
      <c s="4" r="A6" t="s">
        <v>80</v>
      </c>
      <c s="6" r="B6" t="n">
        <v>1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9"/>
    <col customWidth="1" max="6" min="6" width="55"/>
    <col customWidth="1" max="7" min="7" width="10"/>
  </cols>
  <sheetData>
    <row r="1" spans="1:7">
      <c s="1" r="A1" t="s">
        <v>115</v>
      </c>
      <c s="2" r="B1" t="s">
        <v>116</v>
      </c>
      <c s="2" r="C1" t="s">
        <v>117</v>
      </c>
      <c s="2" r="D1" t="s">
        <v>118</v>
      </c>
      <c s="2" r="E1" t="s">
        <v>119</v>
      </c>
      <c s="2" r="F1" t="s">
        <v>120</v>
      </c>
      <c s="2" r="G1" t="s">
        <v>121</v>
      </c>
    </row>
    <row r="2" spans="1:7">
      <c s="4" r="A2" t="s">
        <v>122</v>
      </c>
      <c s="7" r="B2" t="n">
        <v>166</v>
      </c>
      <c s="7" r="C2" t="n">
        <v>-2000</v>
      </c>
      <c s="7" r="D2" t="n">
        <v>61924</v>
      </c>
      <c s="7" r="E2" t="n">
        <v>-52433</v>
      </c>
      <c s="7" r="F2" t="n">
        <v>94</v>
      </c>
      <c s="7" r="G2" t="n">
        <v>7751</v>
      </c>
    </row>
    <row r="3" spans="1:7">
      <c s="4" r="A3" t="s">
        <v>123</v>
      </c>
      <c s="6" r="B3" t="n">
        <v>166435</v>
      </c>
      <c s="6" r="C3" t="n">
        <v>-10308</v>
      </c>
    </row>
    <row r="4" spans="1:7">
      <c s="3" r="A4" t="s">
        <v>124</v>
      </c>
    </row>
    <row r="5" spans="1:7">
      <c s="4" r="A5" t="s">
        <v>125</v>
      </c>
      <c s="7" r="B5" t="n">
        <v>2</v>
      </c>
      <c s="7" r="C5" t="n">
        <v>0</v>
      </c>
      <c s="6" r="D5" t="n">
        <v>340</v>
      </c>
      <c s="6" r="E5" t="n">
        <v>0</v>
      </c>
      <c s="6" r="F5" t="n">
        <v>0</v>
      </c>
      <c s="6" r="G5" t="n">
        <v>342</v>
      </c>
    </row>
    <row r="6" spans="1:7">
      <c s="4" r="A6" t="s">
        <v>126</v>
      </c>
      <c s="6" r="B6" t="n">
        <v>2315</v>
      </c>
    </row>
    <row r="7" spans="1:7">
      <c s="4" r="A7" t="s">
        <v>127</v>
      </c>
      <c s="7" r="B7" t="n">
        <v>0</v>
      </c>
      <c s="6" r="C7" t="n">
        <v>0</v>
      </c>
      <c s="6" r="D7" t="n">
        <v>-1</v>
      </c>
      <c s="6" r="E7" t="n">
        <v>0</v>
      </c>
      <c s="6" r="F7" t="n">
        <v>0</v>
      </c>
      <c s="6" r="G7" t="n">
        <v>-1</v>
      </c>
    </row>
    <row r="8" spans="1:7">
      <c s="4" r="A8" t="s">
        <v>128</v>
      </c>
      <c s="6" r="B8" t="n">
        <v>0</v>
      </c>
      <c s="6" r="C8" t="n">
        <v>0</v>
      </c>
      <c s="6" r="D8" t="n">
        <v>0</v>
      </c>
      <c s="6" r="E8" t="n">
        <v>0</v>
      </c>
      <c s="6" r="F8" t="n">
        <v>-174</v>
      </c>
      <c s="6" r="G8" t="n">
        <v>-174</v>
      </c>
    </row>
    <row r="9" spans="1:7">
      <c s="4" r="A9" t="s">
        <v>129</v>
      </c>
      <c s="6" r="B9" t="n">
        <v>0</v>
      </c>
      <c s="6" r="C9" t="n">
        <v>0</v>
      </c>
      <c s="6" r="D9" t="n">
        <v>0</v>
      </c>
      <c s="6" r="E9" t="n">
        <v>3823</v>
      </c>
      <c s="6" r="F9" t="n">
        <v>0</v>
      </c>
      <c s="6" r="G9" t="n">
        <v>3823</v>
      </c>
    </row>
    <row r="10" spans="1:7">
      <c s="4" r="A10" t="s">
        <v>130</v>
      </c>
      <c s="7" r="B10" t="n">
        <v>168</v>
      </c>
      <c s="7" r="C10" t="n">
        <v>-2000</v>
      </c>
      <c s="6" r="D10" t="n">
        <v>62263</v>
      </c>
      <c s="6" r="E10" t="n">
        <v>-48610</v>
      </c>
      <c s="6" r="F10" t="n">
        <v>-80</v>
      </c>
      <c s="6" r="G10" t="n">
        <v>11741</v>
      </c>
    </row>
    <row r="11" spans="1:7">
      <c s="4" r="A11" t="s">
        <v>131</v>
      </c>
      <c s="6" r="B11" t="n">
        <v>168750</v>
      </c>
      <c s="6" r="C11" t="n">
        <v>-10308</v>
      </c>
    </row>
    <row r="12" spans="1:7">
      <c s="3" r="A12" t="s">
        <v>124</v>
      </c>
    </row>
    <row r="13" spans="1:7">
      <c s="4" r="A13" t="s">
        <v>125</v>
      </c>
      <c s="7" r="B13" t="n">
        <v>0</v>
      </c>
      <c s="7" r="C13" t="n">
        <v>0</v>
      </c>
      <c s="6" r="D13" t="n">
        <v>33</v>
      </c>
      <c s="6" r="E13" t="n">
        <v>0</v>
      </c>
      <c s="6" r="F13" t="n">
        <v>0</v>
      </c>
      <c s="6" r="G13" t="n">
        <v>33</v>
      </c>
    </row>
    <row r="14" spans="1:7">
      <c s="4" r="A14" t="s">
        <v>126</v>
      </c>
      <c s="6" r="B14" t="n">
        <v>0</v>
      </c>
    </row>
    <row r="15" spans="1:7">
      <c s="4" r="A15" t="s">
        <v>128</v>
      </c>
      <c s="7" r="B15" t="n">
        <v>0</v>
      </c>
      <c s="6" r="C15" t="n">
        <v>0</v>
      </c>
      <c s="6" r="D15" t="n">
        <v>0</v>
      </c>
      <c s="6" r="E15" t="n">
        <v>0</v>
      </c>
      <c s="6" r="F15" t="n">
        <v>38</v>
      </c>
      <c s="6" r="G15" t="n">
        <v>38</v>
      </c>
    </row>
    <row r="16" spans="1:7">
      <c s="4" r="A16" t="s">
        <v>129</v>
      </c>
      <c s="6" r="B16" t="n">
        <v>0</v>
      </c>
      <c s="6" r="C16" t="n">
        <v>0</v>
      </c>
      <c s="6" r="D16" t="n">
        <v>0</v>
      </c>
      <c s="6" r="E16" t="n">
        <v>-104</v>
      </c>
      <c s="6" r="F16" t="n">
        <v>0</v>
      </c>
      <c s="6" r="G16" t="n">
        <v>-104</v>
      </c>
    </row>
    <row r="17" spans="1:7">
      <c s="4" r="A17" t="s">
        <v>132</v>
      </c>
      <c s="7" r="B17" t="n">
        <v>168</v>
      </c>
      <c s="7" r="C17" t="n">
        <v>-2000</v>
      </c>
      <c s="7" r="D17" t="n">
        <v>62296</v>
      </c>
      <c s="7" r="E17" t="n">
        <v>-48714</v>
      </c>
      <c s="7" r="F17" t="n">
        <v>-42</v>
      </c>
      <c s="7" r="G17" t="n">
        <v>11708</v>
      </c>
    </row>
    <row r="18" spans="1:7">
      <c s="4" r="A18" t="s">
        <v>133</v>
      </c>
      <c s="6" r="B18" t="n">
        <v>168750</v>
      </c>
      <c s="6" r="C18" t="n">
        <v>-103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4</v>
      </c>
      <c s="2" r="B1" t="s">
        <v>1</v>
      </c>
    </row>
    <row r="2" spans="1:3">
      <c s="2" r="B2" t="s">
        <v>2</v>
      </c>
      <c s="2" r="C2" t="s">
        <v>84</v>
      </c>
    </row>
    <row r="3" spans="1:3">
      <c s="3" r="A3" t="s">
        <v>135</v>
      </c>
    </row>
    <row r="4" spans="1:3">
      <c s="4" r="A4" t="s">
        <v>107</v>
      </c>
      <c s="7" r="B4" t="n">
        <v>-104</v>
      </c>
      <c s="7" r="C4" t="n">
        <v>-252</v>
      </c>
    </row>
    <row r="5" spans="1:3">
      <c s="3" r="A5" t="s">
        <v>136</v>
      </c>
    </row>
    <row r="6" spans="1:3">
      <c s="4" r="A6" t="s">
        <v>137</v>
      </c>
      <c s="6" r="B6" t="n">
        <v>515</v>
      </c>
      <c s="6" r="C6" t="n">
        <v>212</v>
      </c>
    </row>
    <row r="7" spans="1:3">
      <c s="4" r="A7" t="s">
        <v>138</v>
      </c>
      <c s="6" r="B7" t="n">
        <v>93</v>
      </c>
      <c s="6" r="C7" t="n">
        <v>0</v>
      </c>
    </row>
    <row r="8" spans="1:3">
      <c s="4" r="A8" t="s">
        <v>139</v>
      </c>
      <c s="6" r="B8" t="n">
        <v>73</v>
      </c>
      <c s="6" r="C8" t="n">
        <v>2</v>
      </c>
    </row>
    <row r="9" spans="1:3">
      <c s="4" r="A9" t="s">
        <v>140</v>
      </c>
      <c s="6" r="B9" t="n">
        <v>25</v>
      </c>
      <c s="6" r="C9" t="n">
        <v>9</v>
      </c>
    </row>
    <row r="10" spans="1:3">
      <c s="4" r="A10" t="s">
        <v>141</v>
      </c>
      <c s="6" r="B10" t="n">
        <v>8</v>
      </c>
      <c s="6" r="C10" t="n">
        <v>0</v>
      </c>
    </row>
    <row r="11" spans="1:3">
      <c s="4" r="A11" t="s">
        <v>125</v>
      </c>
      <c s="6" r="B11" t="n">
        <v>33</v>
      </c>
      <c s="6" r="C11" t="n">
        <v>19</v>
      </c>
    </row>
    <row r="12" spans="1:3">
      <c s="4" r="A12" t="s">
        <v>142</v>
      </c>
      <c s="6" r="B12" t="n">
        <v>412</v>
      </c>
      <c s="6" r="C12" t="n">
        <v>0</v>
      </c>
    </row>
    <row r="13" spans="1:3">
      <c s="3" r="A13" t="s">
        <v>143</v>
      </c>
    </row>
    <row r="14" spans="1:3">
      <c s="4" r="A14" t="s">
        <v>144</v>
      </c>
      <c s="6" r="B14" t="n">
        <v>2979</v>
      </c>
      <c s="6" r="C14" t="n">
        <v>10240</v>
      </c>
    </row>
    <row r="15" spans="1:3">
      <c s="4" r="A15" t="s">
        <v>33</v>
      </c>
      <c s="6" r="B15" t="n">
        <v>93</v>
      </c>
      <c s="6" r="C15" t="n">
        <v>-55</v>
      </c>
    </row>
    <row r="16" spans="1:3">
      <c s="4" r="A16" t="s">
        <v>34</v>
      </c>
      <c s="6" r="B16" t="n">
        <v>-429</v>
      </c>
      <c s="6" r="C16" t="n">
        <v>-227</v>
      </c>
    </row>
    <row r="17" spans="1:3">
      <c s="4" r="A17" t="s">
        <v>35</v>
      </c>
      <c s="6" r="B17" t="n">
        <v>104</v>
      </c>
      <c s="6" r="C17" t="n">
        <v>-211</v>
      </c>
    </row>
    <row r="18" spans="1:3">
      <c s="4" r="A18" t="s">
        <v>145</v>
      </c>
      <c s="6" r="B18" t="n">
        <v>12</v>
      </c>
      <c s="6" r="C18" t="n">
        <v>-76</v>
      </c>
    </row>
    <row r="19" spans="1:3">
      <c s="4" r="A19" t="s">
        <v>146</v>
      </c>
      <c s="6" r="B19" t="n">
        <v>217</v>
      </c>
      <c s="6" r="C19" t="n">
        <v>1070</v>
      </c>
    </row>
    <row r="20" spans="1:3">
      <c s="4" r="A20" t="s">
        <v>44</v>
      </c>
      <c s="6" r="B20" t="n">
        <v>189</v>
      </c>
      <c s="6" r="C20" t="n">
        <v>105</v>
      </c>
    </row>
    <row r="21" spans="1:3">
      <c s="4" r="A21" t="s">
        <v>45</v>
      </c>
      <c s="6" r="B21" t="n">
        <v>-725</v>
      </c>
      <c s="6" r="C21" t="n">
        <v>-1095</v>
      </c>
    </row>
    <row r="22" spans="1:3">
      <c s="4" r="A22" t="s">
        <v>46</v>
      </c>
      <c s="6" r="B22" t="n">
        <v>-760</v>
      </c>
      <c s="6" r="C22" t="n">
        <v>-2267</v>
      </c>
    </row>
    <row r="23" spans="1:3">
      <c s="4" r="A23" t="s">
        <v>47</v>
      </c>
      <c s="6" r="B23" t="n">
        <v>-12</v>
      </c>
      <c s="6" r="C23" t="n">
        <v>-48</v>
      </c>
    </row>
    <row r="24" spans="1:3">
      <c s="4" r="A24" t="s">
        <v>48</v>
      </c>
      <c s="6" r="B24" t="n">
        <v>-203</v>
      </c>
      <c s="6" r="C24" t="n">
        <v>0</v>
      </c>
    </row>
    <row r="25" spans="1:3">
      <c s="4" r="A25" t="s">
        <v>56</v>
      </c>
      <c s="6" r="B25" t="n">
        <v>-613</v>
      </c>
      <c s="6" r="C25" t="n">
        <v>-1078</v>
      </c>
    </row>
    <row r="26" spans="1:3">
      <c s="4" r="A26" t="s">
        <v>55</v>
      </c>
      <c s="6" r="B26" t="n">
        <v>0</v>
      </c>
      <c s="6" r="C26" t="n">
        <v>18</v>
      </c>
    </row>
    <row r="27" spans="1:3">
      <c s="4" r="A27" t="s">
        <v>58</v>
      </c>
      <c s="6" r="B27" t="n">
        <v>-24</v>
      </c>
      <c s="6" r="C27" t="n">
        <v>-107</v>
      </c>
    </row>
    <row r="28" spans="1:3">
      <c s="4" r="A28" t="s">
        <v>147</v>
      </c>
      <c s="6" r="B28" t="n">
        <v>1883</v>
      </c>
      <c s="6" r="C28" t="n">
        <v>6259</v>
      </c>
    </row>
    <row r="29" spans="1:3">
      <c s="3" r="A29" t="s">
        <v>148</v>
      </c>
    </row>
    <row r="30" spans="1:3">
      <c s="4" r="A30" t="s">
        <v>149</v>
      </c>
      <c s="6" r="B30" t="n">
        <v>-329</v>
      </c>
      <c s="6" r="C30" t="n">
        <v>-45</v>
      </c>
    </row>
    <row r="31" spans="1:3">
      <c s="4" r="A31" t="s">
        <v>150</v>
      </c>
      <c s="6" r="B31" t="n">
        <v>0</v>
      </c>
      <c s="6" r="C31" t="n">
        <v>-38</v>
      </c>
    </row>
    <row r="32" spans="1:3">
      <c s="4" r="A32" t="s">
        <v>151</v>
      </c>
      <c s="6" r="B32" t="n">
        <v>38</v>
      </c>
      <c s="6" r="C32" t="n">
        <v>40</v>
      </c>
    </row>
    <row r="33" spans="1:3">
      <c s="4" r="A33" t="s">
        <v>152</v>
      </c>
      <c s="6" r="B33" t="n">
        <v>-100</v>
      </c>
      <c s="6" r="C33" t="n">
        <v>0</v>
      </c>
    </row>
    <row r="34" spans="1:3">
      <c s="4" r="A34" t="s">
        <v>153</v>
      </c>
      <c s="6" r="B34" t="n">
        <v>-391</v>
      </c>
      <c s="6" r="C34" t="n">
        <v>-43</v>
      </c>
    </row>
    <row r="35" spans="1:3">
      <c s="3" r="A35" t="s">
        <v>154</v>
      </c>
    </row>
    <row r="36" spans="1:3">
      <c s="4" r="A36" t="s">
        <v>155</v>
      </c>
      <c s="6" r="B36" t="n">
        <v>1019</v>
      </c>
      <c s="6" r="C36" t="n">
        <v>0</v>
      </c>
    </row>
    <row r="37" spans="1:3">
      <c s="4" r="A37" t="s">
        <v>156</v>
      </c>
      <c s="6" r="B37" t="n">
        <v>0</v>
      </c>
      <c s="6" r="C37" t="n">
        <v>-60</v>
      </c>
    </row>
    <row r="38" spans="1:3">
      <c s="4" r="A38" t="s">
        <v>157</v>
      </c>
      <c s="6" r="B38" t="n">
        <v>-14</v>
      </c>
      <c s="6" r="C38" t="n">
        <v>0</v>
      </c>
    </row>
    <row r="39" spans="1:3">
      <c s="4" r="A39" t="s">
        <v>158</v>
      </c>
      <c s="6" r="B39" t="n">
        <v>1005</v>
      </c>
      <c s="6" r="C39" t="n">
        <v>-60</v>
      </c>
    </row>
    <row r="40" spans="1:3">
      <c s="4" r="A40" t="s">
        <v>159</v>
      </c>
      <c s="6" r="B40" t="n">
        <v>10</v>
      </c>
      <c s="6" r="C40" t="n">
        <v>-15</v>
      </c>
    </row>
    <row r="41" spans="1:3">
      <c s="4" r="A41" t="s">
        <v>160</v>
      </c>
      <c s="6" r="B41" t="n">
        <v>2507</v>
      </c>
      <c s="6" r="C41" t="n">
        <v>6141</v>
      </c>
    </row>
    <row r="42" spans="1:3">
      <c s="4" r="A42" t="s">
        <v>161</v>
      </c>
      <c s="6" r="B42" t="n">
        <v>2160</v>
      </c>
      <c s="6" r="C42" t="n">
        <v>9128</v>
      </c>
    </row>
    <row r="43" spans="1:3">
      <c s="4" r="A43" t="s">
        <v>162</v>
      </c>
      <c s="6" r="B43" t="n">
        <v>4667</v>
      </c>
      <c s="6" r="C43" t="n">
        <v>15269</v>
      </c>
    </row>
    <row r="44" spans="1:3">
      <c s="3" r="A44" t="s">
        <v>163</v>
      </c>
    </row>
    <row r="45" spans="1:3">
      <c s="4" r="A45" t="s">
        <v>164</v>
      </c>
      <c s="6" r="B45" t="n">
        <v>162</v>
      </c>
      <c s="6" r="C45" t="n">
        <v>3</v>
      </c>
    </row>
    <row r="46" spans="1:3">
      <c s="4" r="A46" t="s">
        <v>165</v>
      </c>
      <c s="6" r="B46" t="n">
        <v>203</v>
      </c>
      <c s="6" r="C46" t="n">
        <v>65</v>
      </c>
    </row>
    <row r="47" spans="1:3">
      <c s="3" r="A47" t="s">
        <v>166</v>
      </c>
    </row>
    <row r="48" spans="1:3">
      <c s="4" r="A48" t="s">
        <v>167</v>
      </c>
      <c s="7" r="B48" t="n">
        <v>142</v>
      </c>
      <c s="7" r="C4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PLAN OF OPERAT</vt:lpstr>
      <vt:lpstr>BASIS OF PRESENTATION AND CRITI</vt:lpstr>
      <vt:lpstr>SEGMENT REPORTING AND CONCENTRA</vt:lpstr>
      <vt:lpstr>LOSS PER COMMON SHARE</vt:lpstr>
      <vt:lpstr>ACCOUNTS AND OTHER RECEIVABLES,</vt:lpstr>
      <vt:lpstr>INVENTORIES, NET</vt:lpstr>
      <vt:lpstr>GOODWILL AND OTHER INTANGIBLES</vt:lpstr>
      <vt:lpstr>OTHER ASSETS, NET</vt:lpstr>
      <vt:lpstr>ACCRUED EXPENSES AND OTHER LIAB</vt:lpstr>
      <vt:lpstr>DEFERRED REVENUE</vt:lpstr>
      <vt:lpstr>BUSINESS COMBINATION</vt:lpstr>
      <vt:lpstr>RELATED-PARTY TRANSACTIONS</vt:lpstr>
      <vt:lpstr>COMMITMENTS AND CONTINGENCIES</vt:lpstr>
      <vt:lpstr>SUBSEQUENT EVENT</vt:lpstr>
      <vt:lpstr>BASIS OF PRESENTATION AND CRI21</vt:lpstr>
      <vt:lpstr>BASIS OF PRESENTATION AND CRI22</vt:lpstr>
      <vt:lpstr>SEGMENT REPORTING AND CONCENT23</vt:lpstr>
      <vt:lpstr>LOSS PER COMMON SHARE (Tables)</vt:lpstr>
      <vt:lpstr>ACCOUNTS AND OTHER RECEIVABLE25</vt:lpstr>
      <vt:lpstr>INVENTORIES, NET (Tables)</vt:lpstr>
      <vt:lpstr>GOODWILL AND OTHER INTANGIBLES </vt:lpstr>
      <vt:lpstr>OTHER ASSETS, NET (Tables)</vt:lpstr>
      <vt:lpstr>ACCRUED EXPENSES AND OTHER LI29</vt:lpstr>
      <vt:lpstr>DEFERRED REVENUE (Tables)</vt:lpstr>
      <vt:lpstr>BUSINESS COMBINATION (Tables)</vt:lpstr>
      <vt:lpstr>ORGANIZATION AND PLAN OF OPER32</vt:lpstr>
      <vt:lpstr>BASIS OF PRESENTATION AND CRI33</vt:lpstr>
      <vt:lpstr>SEGMENT REPORTING AND CONCENT34</vt:lpstr>
      <vt:lpstr>SEGMENT REPORTING AND CONCENT35</vt:lpstr>
      <vt:lpstr>LOSS PER COMMON SHARE (Details)</vt:lpstr>
      <vt:lpstr>ACCOUNTS AND OTHER RECEIVABLE37</vt:lpstr>
      <vt:lpstr>INVENTORIES, NET (Details)</vt:lpstr>
      <vt:lpstr>GOODWILL AND OTHER INTANGIBLE39</vt:lpstr>
      <vt:lpstr>OTHER ASSETS, NET (Details)</vt:lpstr>
      <vt:lpstr>ACCRUED EXPENSES AND OTHER LI41</vt:lpstr>
      <vt:lpstr>DEFERRED REVENUE (Details)</vt:lpstr>
      <vt:lpstr>BUSINESS COMBINATION (Details)</vt:lpstr>
      <vt:lpstr>RELATED-PARTY TRANSACTIONS (Det</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05:17Z</dcterms:created>
  <dcterms:modified xmlns:dcterms="http://purl.org/dc/terms/" xmlns:xsi="http://www.w3.org/2001/XMLSchema-instance" xsi:type="dcterms:W3CDTF">2016-05-13T16:05:17Z</dcterms:modified>
  <dc:title xmlns:dc="http://purl.org/dc/elements/1.1/">Untitled</dc:title>
  <dc:description xmlns:dc="http://purl.org/dc/elements/1.1/"/>
  <dc:subject xmlns:dc="http://purl.org/dc/elements/1.1/"/>
  <cp:keywords/>
  <cp:category/>
</cp:coreProperties>
</file>